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itial Public Offering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itial Public Offering (Detail" sheetId="28" state="visible" r:id="rId28"/>
    <sheet xmlns:r="http://schemas.openxmlformats.org/officeDocument/2006/relationships" name="Initial Public Offering (Deta_2"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_ Equity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LIMATEROCK</t>
        </is>
      </c>
      <c r="C13" s="4" t="inlineStr">
        <is>
          <t xml:space="preserve"> </t>
        </is>
      </c>
    </row>
    <row r="14">
      <c r="A14" s="4" t="inlineStr">
        <is>
          <t>Entity Central Index Key</t>
        </is>
      </c>
      <c r="B14" s="4" t="inlineStr">
        <is>
          <t>0001903392</t>
        </is>
      </c>
      <c r="C14" s="4" t="inlineStr">
        <is>
          <t xml:space="preserve"> </t>
        </is>
      </c>
    </row>
    <row r="15">
      <c r="A15" s="4" t="inlineStr">
        <is>
          <t>Entity File Number</t>
        </is>
      </c>
      <c r="B15" s="4" t="inlineStr">
        <is>
          <t>001-4136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 Bedford Square</t>
        </is>
      </c>
      <c r="C26" s="4" t="inlineStr">
        <is>
          <t xml:space="preserve"> </t>
        </is>
      </c>
    </row>
    <row r="27">
      <c r="A27" s="4" t="inlineStr">
        <is>
          <t>Entity Address, City or Town</t>
        </is>
      </c>
      <c r="B27" s="4" t="inlineStr">
        <is>
          <t>London</t>
        </is>
      </c>
      <c r="C27" s="4" t="inlineStr">
        <is>
          <t xml:space="preserve"> </t>
        </is>
      </c>
    </row>
    <row r="28">
      <c r="A28" s="4" t="inlineStr">
        <is>
          <t>Entity Address, Country</t>
        </is>
      </c>
      <c r="B28" s="4" t="inlineStr">
        <is>
          <t>GB</t>
        </is>
      </c>
      <c r="C28" s="4" t="inlineStr">
        <is>
          <t xml:space="preserve"> </t>
        </is>
      </c>
    </row>
    <row r="29">
      <c r="A29" s="4" t="inlineStr">
        <is>
          <t>Entity Address, Postal Zip Code</t>
        </is>
      </c>
      <c r="B29" s="4" t="inlineStr">
        <is>
          <t>WC1B 3HH</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4</t>
        </is>
      </c>
      <c r="C31" s="4" t="inlineStr">
        <is>
          <t xml:space="preserve"> </t>
        </is>
      </c>
    </row>
    <row r="32">
      <c r="A32" s="4" t="inlineStr">
        <is>
          <t>Local Phone Number</t>
        </is>
      </c>
      <c r="B32" s="4" t="inlineStr">
        <is>
          <t>730 847 5096</t>
        </is>
      </c>
      <c r="C32" s="4" t="inlineStr">
        <is>
          <t xml:space="preserve"> </t>
        </is>
      </c>
    </row>
    <row r="33">
      <c r="A33" s="4" t="inlineStr">
        <is>
          <t>Units, each consisting of one Class A Ordinary Share, one-half of one Redeemable Warrant and one Righ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one-half of one Redeemable Warrant and one Right</t>
        </is>
      </c>
      <c r="C35" s="4" t="inlineStr">
        <is>
          <t xml:space="preserve"> </t>
        </is>
      </c>
    </row>
    <row r="36">
      <c r="A36" s="4" t="inlineStr">
        <is>
          <t>Trading Symbol</t>
        </is>
      </c>
      <c r="B36" s="4" t="inlineStr">
        <is>
          <t>CLRCU</t>
        </is>
      </c>
      <c r="C36" s="4" t="inlineStr">
        <is>
          <t xml:space="preserve"> </t>
        </is>
      </c>
    </row>
    <row r="37">
      <c r="A37" s="4" t="inlineStr">
        <is>
          <t>Security Exchange Name</t>
        </is>
      </c>
      <c r="B37" s="4" t="inlineStr">
        <is>
          <t>NASDAQ</t>
        </is>
      </c>
      <c r="C37" s="4" t="inlineStr">
        <is>
          <t xml:space="preserve"> </t>
        </is>
      </c>
    </row>
    <row r="38">
      <c r="A38" s="4" t="inlineStr">
        <is>
          <t>Class A Ordinary Share,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 par value $0.0001 per share</t>
        </is>
      </c>
      <c r="C40" s="4" t="inlineStr">
        <is>
          <t xml:space="preserve"> </t>
        </is>
      </c>
    </row>
    <row r="41">
      <c r="A41" s="4" t="inlineStr">
        <is>
          <t>Trading Symbol</t>
        </is>
      </c>
      <c r="B41" s="4" t="inlineStr">
        <is>
          <t>CLRC</t>
        </is>
      </c>
      <c r="C41" s="4" t="inlineStr">
        <is>
          <t xml:space="preserve"> </t>
        </is>
      </c>
    </row>
    <row r="42">
      <c r="A42" s="4" t="inlineStr">
        <is>
          <t>Security Exchange Name</t>
        </is>
      </c>
      <c r="B42" s="4" t="inlineStr">
        <is>
          <t>NASDAQ</t>
        </is>
      </c>
      <c r="C42" s="4" t="inlineStr">
        <is>
          <t xml:space="preserve"> </t>
        </is>
      </c>
    </row>
    <row r="43">
      <c r="A43" s="4" t="inlineStr">
        <is>
          <t>Redeemable Warrants, each whole warrant exercisable for one Class A Ordinary Share at an exercise price of $11.50</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hole warrant exercisable for one Class A Ordinary Share at an exercise price of $11.50</t>
        </is>
      </c>
      <c r="C45" s="4" t="inlineStr">
        <is>
          <t xml:space="preserve"> </t>
        </is>
      </c>
    </row>
    <row r="46">
      <c r="A46" s="4" t="inlineStr">
        <is>
          <t>Trading Symbol</t>
        </is>
      </c>
      <c r="B46" s="4" t="inlineStr">
        <is>
          <t>CLRCW</t>
        </is>
      </c>
      <c r="C46" s="4" t="inlineStr">
        <is>
          <t xml:space="preserve"> </t>
        </is>
      </c>
    </row>
    <row r="47">
      <c r="A47" s="4" t="inlineStr">
        <is>
          <t>Security Exchange Name</t>
        </is>
      </c>
      <c r="B47" s="4" t="inlineStr">
        <is>
          <t>NASDAQ</t>
        </is>
      </c>
      <c r="C47" s="4" t="inlineStr">
        <is>
          <t xml:space="preserve"> </t>
        </is>
      </c>
    </row>
    <row r="48">
      <c r="A48" s="4" t="inlineStr">
        <is>
          <t>Rights, each entitling the holder to receive one-tenth (1/10) of one Class A Ordinary Share upon the consummation of an initial business combination</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Rights, each entitling the holder to receive one-tenth (1/10) of one Class A Ordinary Share upon the consummation of an initial business combination</t>
        </is>
      </c>
      <c r="C50" s="4" t="inlineStr">
        <is>
          <t xml:space="preserve"> </t>
        </is>
      </c>
    </row>
    <row r="51">
      <c r="A51" s="4" t="inlineStr">
        <is>
          <t>Trading Symbol</t>
        </is>
      </c>
      <c r="B51" s="4" t="inlineStr">
        <is>
          <t>CLRCR</t>
        </is>
      </c>
      <c r="C51" s="4" t="inlineStr">
        <is>
          <t xml:space="preserve"> </t>
        </is>
      </c>
    </row>
    <row r="52">
      <c r="A52" s="4" t="inlineStr">
        <is>
          <t>Security Exchange Name</t>
        </is>
      </c>
      <c r="B52" s="4" t="inlineStr">
        <is>
          <t>NASDAQ</t>
        </is>
      </c>
      <c r="C52" s="4" t="inlineStr">
        <is>
          <t xml:space="preserve"> </t>
        </is>
      </c>
    </row>
    <row r="53">
      <c r="A53" s="4" t="inlineStr">
        <is>
          <t>Class A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4552097</v>
      </c>
    </row>
    <row r="56">
      <c r="A56" s="4" t="inlineStr">
        <is>
          <t>Class B Ordinary Shares</t>
        </is>
      </c>
      <c r="B56" s="4" t="inlineStr">
        <is>
          <t xml:space="preserve"> </t>
        </is>
      </c>
      <c r="C56" s="4" t="inlineStr">
        <is>
          <t xml:space="preserve"> </t>
        </is>
      </c>
    </row>
    <row r="57">
      <c r="A57" s="3" t="inlineStr">
        <is>
          <t>Entity Listings [Line Items]</t>
        </is>
      </c>
      <c r="B57" s="4" t="inlineStr">
        <is>
          <t xml:space="preserve"> </t>
        </is>
      </c>
      <c r="C57" s="4" t="inlineStr">
        <is>
          <t xml:space="preserve"> </t>
        </is>
      </c>
    </row>
    <row r="58">
      <c r="A58" s="4" t="inlineStr">
        <is>
          <t>Entity Common Stock, Shares Outstanding</t>
        </is>
      </c>
      <c r="B58" s="4" t="inlineStr">
        <is>
          <t xml:space="preserve"> </t>
        </is>
      </c>
      <c r="C58"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solidated financial statements as of June 30, 2024, and for the three and six months ended June 30, 2024 and 2023 presented
in U.S. dollars in conformity with accounting principles generally accepted in the United States of America (“GAAP”) for interim
financial information and Article 10 of Regulation S-X. In the opinion of management, all adjustments (consisting of normal accruals)
considered for a fair presentation have been included. Operating results for the three and six months ended June 30, 2024 are not
necessarily indicative of the results that may be expected for the period ending December 31, 2024, or any future period. The accompanying unaudited
consolidated financial statements should be read in conjunction with the audited consolidated financial statements and notes thereto included
in the Form 10-K filed by the Company with the SEC on March 18, 2024. Cash and cash equivalents The Company considers all
short-term investments with a maturity of three months or less when purchased to be cash equivalents. As of June 30, 2024 and December 31,
2023, the Company had a cash balance of $6,077 and $57,290 in its working capital account, respectively. Cash and cash equivalents in Trust Account The funds held in the Trust
Account can be invested in United States government treasury bills, notes or bonds having a maturity of 180 days or less or in money market
funds meeting the applicable conditions under Rule 2a-7 promulgated under the Investment Company Act until the earlier of the consummation
of its first Business Combination and the Company’s failure to consummate a Business Combination within the Combination Period. The Company’s cash
and cash equivalents held in the Trust Account are classified as cash equivalents. Gains and losses resulting from the change in the balance
of the cash and cash equivalents held in Trust Account are included in dividend income on Trust Account in the accompanying statements
of operations. Dividend income earned is fully reinvested into the cash and cash equivalents held in Trust Account and therefore considered
as an adjustment to reconcile net (loss) income to net cash used in operating activities in the consolidated statements of cash flow.
Such interest income reinvested will be used to redeem all or a portion of the ordinary shares upon the completion of Business Combination
(See Note 1). As of June 30, 2024
and December 31, 2023, the Company had $28,376,781 and $28,508,214 held in the Trust Account, respectively, including $740,810 and
$2,134,446 dividends earned on cash and cash equivalents held in Trust Account in the six months ended June 30, 2024 and the year
ended December 31, 2023,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the actual results could differ significantly from
those estimates. Ordinary shares subject to possible redemption The Company accounts for
its Class A ordinary shares subject to possible redemption in accordance with the guidance in Financial Accounting Standards Board (“FASB”)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zero. Accordingly, ordinary shares
subject to possible redemption are presented at redemption value (plus any interest earned and/or dividends on the Trust Account) as temporary
equity, outside of the shareholders’ equity section of the Company’s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loss) income per share The Company complies with
accounting and disclosure requirements of ASC Topic 260, “Earnings Per Share.” In order to determine the net (loss) income
attributable to both the redeemable shares and non-redeemable shares, the Company first considered the undistributed (loss) income allocable
to both the redeemable shares and non-redeemable shares and the undistributed (loss) income is calculated using the total net (loss) income
less interest income in Trust Account less any dividends paid. We then allocated the undistributed (loss) income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t June 30, 2024 and 2023,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net (loss) income per
share presented in the consolidated statement of operations is based on the following:
Three months ended Three months ended
Net (loss) income $ (254,323 ) $ 106,798
Less: Monthly extension fees 175,000 150,000
Less: Dividend income on Trust Account to be allocated to redeemable shares 368,183 546,053
Net loss excluding monthly extension fees and dividend income on Trust Account $ (797,506 ) $ (589,255 )
Three months ended
Redeemable shares Non-redeemable shares
Basic and diluted net income (loss) per share:
Numerators:
Allocation of net loss including accretion of temporary equity and excluding dividend income on trust account $ (434,640 ) $ (362,866 )
Dividend income on trust account 368,183 —
Monthly extension fees 175,000 —
Accretion of temporary equity to redemption value —
Allocation of net income (loss) $ 108,543 $ (362,866 )
Denominators:
Weighted-average shares outstanding 2,499,658 2,086,875
Basic and diluted net income (loss) per share $ 0.04 $ (0.17 )
Three months ended
Redeemable shares Non-redeemable shares
Basic and diluted net income (loss) per share:
Numerators:
Allocation of net loss including accretion of temporary equity and excluding dividend income on trust account $ (390,200 ) $ (199,055 )
Dividend income on trust account $ 546,053 $ —
Monthly extension fees $ 150,000 $ —
Accretion of temporary equity to redemption value $ — $ —
Allocation of net income (loss) $ 305,853 $ (199,055 )
Denominators:
Weighted-average shares outstanding 4,090,813 2,086,875
Basic and diluted net income (loss) per share $ 0.07 $ (0.10 )
Six months ended Six months ended
Net (loss) income $ (581,834 ) $ 558,650
Less: Monthly extension fees 400,000 150,000
Less: Dividend income on Trust Account to be allocated to redeemable shares 740,810 1,404,530
Net loss excluding monthly extension fees and dividend income on Trust Account $ (1,722,644 ) $ (995,880 )
Six months ended
Redeemable shares Non-redeemable shares
Basic and diluted net income (loss) per share:
Numerators:
Allocation of net loss including accretion of temporary equity and excluding dividend income on trust account $ (945,405 ) $ (777,239 )
Dividend income on trust account 740,810 —
Monthly extension fees 400,000 —
Accretion of temporary equity to redemption value —
Allocation of net income (loss) $ 195,405 $ (777,239 )
Denominators:
Weighted-average shares outstanding 2,538,398 2,086,875
Basic and diluted net income (loss) per share $ 0.08 $ (0.37 )
Six months ended
Redeemable shares Non-redeemable shares
Basic and diluted net income (loss) per share:
Numerators:
Allocation of net loss including accretion of temporary equity and excluding dividend income on trust account $ (738,008 ) $ (257,872 )
Dividend income on trust account $ 1,404,530 $ —
Monthly extension fees $ 150,000 $ —
Accretion of temporary equity to redemption value $ — $ —
Allocation of net income (loss) $ 816,522 $ (257,872 )
Denominators:
Weighted-average shares outstanding 5,972,453 2,086,875
Basic and diluted net income (loss) per share $ 0.14 $ (0.12 ) Fair value of financial instruments The fair value of the Company’s
assets and liabilities, which qualify as financial instruments under the FASB ASC Topic 825, “Financial Instruments” approximates
the carrying amounts represented in the consolidated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t June 30, 2024 and December 31,
2023 and indicates the fair value hierarchy of the valuation inputs the Company utilized to determine such fair value:
Description Level June 30, December 31,
Assets:
Cash and cash equivalents held in Trust Account 1 $ 28,376,781 $ 28,508,214 Except for the foregoing,
the Company does not have any assets measured at fair value on a recurring basis at June 30, 2024 and December 31, 2023. Recent accounting pronouncement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 xml:space="preserve">NOTE 3. INITIAL PUBLIC OFFERING On May 2, 2022, the Company
consummated its Initial Public Offering of 7,875,000 Units, including 375,000 Units that were issued pursuant to the underwriters’
partial exercise of their over-allotment option. The Units were sold at a price of $10.00 per Unit, generating gross proceeds to the Company
of $78,750,000. Each unit consists of one
Class A ordinary share, one-half of one redeemable warrant and one right. Each whole warrant entitles the holder thereof to purchase one
ordinary share for $11.50 per share, subject to certain adjustments. Each right entitles the holder to receive one-tenth of one ordinary
share upon consummation of the Company’s initial Business Combination (See Note 7 — Shareholders’ Equity, Class A
Ordinary Shares All of the 7,875,000 Public
Shares sold as part of the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As of June 30, 2024
and December 31, 2023, the Class A ordinary shares reflected on the consolidated balance sheet are reconciled in the following table.
As of As of
Gross proceeds $ 78,750,000 $ 78,750,000
Less:
Proceeds allocated to public warrants and public rights (6,898,500 ) (6,898,500 )
Offering costs of public shares (4,647,702 ) (4,647,702 )
Redemption of shares (56,537,577 ) (55,265,334 )
Plus:
Accretion of carrying value to redemption value 16,710,560 15,969,750
Monthly extension fees 1,000,000 600,000
Ordinary shares subject to possible redemption $ 28,376,781 $ 28,508,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On May 2, 2022, the Company
sold 3,762,500 Private Placement Warrants, including 112,500 Private Placement Warrants that were issued pursuant to the underwriters’
partial exercise of the over-allotment option, at $1.00 per warrant, generating gross proceeds of $3,762,500 in the Private Placement.
Each Private Placement Warrant is exercisable to purchase one Class A ordinary share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30, 2021, the
Company issued 2,156,250 of its Class B ordinary shares to the Sponsor (the “Founder Shares”) for $25,000 at a par value of
$0.0001, which included an aggregate of up to 281,250 Class B ordinary shares subject to forfeiture if the over-allotment option was not
exercised in full or in part by the underwriters (See Note 6). The Sponsor had paid $25,000 in exchange for the shares through a related
party before December 31, 2021. Since the underwriters partially
exercised the over-allotment option in respect of 375,000 Units and, as agreed with the Company, the underwriters waived their right to
further exercise the option (See Note 6), a total of 93,750 of the Founder Shares were no longer subject to forfeiture on May 2, 2022,
and 187,500 of the Founder Shares were forfeited, resulting in an aggregate of 1,968,750 Founder Shares issued and outstanding On March 31, 2023, the Sponsor
elected to convert 1,968,749 Class B ordinary shares to class A ordinary shares of the Company, on a one-for-one basis. These conversion
shares are subject to the same restrictions as applied to the Class B ordinary shares before the conversion, including among other things,
certain transfer restrictions, waiver of redemption rights and the obligation to vote in favor of an initial Business Combination as described
in the prospectus for the Company’s Initial Public Offering. The holder of these conversion shares have no rights to funds in the
Trust Account. Following the conversion, the Sponsor owns 1,968,749 Class A ordinary shares and one Class B ordinary share. As of June 30,
2024, the Company had one Class B ordinary share outstanding. Loans with related party On September 21, 2022, the
Company entered into a loan agreement with Eternal B.V., an affiliate of the Company through common ownership, (the “Lender”)
in the principal amount of up to $180,000, on an unsecured basis and bearing no interest (the “Second Eternal Loan”). The
Second Eternal Loan was available to be drawn down from September 21, 2022 to March 31, 2023. The maturity date is March 31, 2025, or
if earlier, the date of the consummation of the initial Business Combination of the Company, as amended by the Second Eternal Loan Amendment.
As of June 30, 2024 and December 31, 2023, the outstanding balance of the Second Eternal Loan was $170,603 and no interest was accrued. Additionally, on November
12, 2022, the Company entered into a loan agreement with the Lender in the principal amount of up to $300,000, on an unsecured basis and
bearing no interest (the “Third Eternal Loan”). The Third Eternal Loan was available to be drawn down from November 12, 2022
to March 31, 2023. The maturity date is January 1, 2025, or if earlier, the date of the consummation of the initial Business Combination
of the Company, as amended by the Third Eternal Loan Amendment. As of June 30, 2024 and December 31, 2023, the outstanding balance
of the Third Eternal Loan was $300,000 and no interest was accrued. On January 29, 2023, the
Company entered into a loan agreement with the Lender in the principal amount of up to $50,000, on an unsecured basis and bearing no interest
(the “Fourth Eternal Loan”). The Fourth Eternal Loan was available to be drawn down from January 29, 2023 to March 31, 2023
and its maturity date is the earlier of March 31, 2025 or the date of the consummation of the initial Business Combination of the Company,
as amended by the Eternal Loan Amendment. As of June 30, 2024 and December 31, 2023, the outstanding balance of the Fourth Eternal Loan
was $50,000 and no interest was accrued. On April 12, 2023, the Company
entered into a loan agreement with the Lender for a loan facility in the principal amount of up to $500,000, on an unsecured basis and
bearing no interest (the “Fifth Eternal Loan”). The Fifth Eternal Loan was available to be drawn down in four installments:
$150,000 on April 12, 2023, $125,000 on May 3, 2023, $125,000 on June 3, 2023, and $100,000 on July 3, 2023. The maturity date is January
1, 2025, or if earlier, the date of the consummation of the initial Business Combination of the Company, as amended by the Fifth Eternal
Loan Amendment.. As of June 30, 2024 and December 31, 2023, the Company borrowed an additional $153,619 beyond the initial terms
of the loan and the outstanding balance of the Fifth Eternal Loan was $653,619 and no interest was accrued. On November 1, 2023, the
Company entered into a loan agreement with the Lender in the principal amount of up to $335,000 on an unsecured basis and bearing no interest
(the “Sixth Eternal Loan”). The Sixth Eternal Loan was available to be drawn down from November 1, 2023. The maturity date
is January 1, 2025, or if earlier, the date of the consummation of the initial Business Combination of the Company, as amended by the
Sixth Eternal Loan Amendment. In the event the Company does not repay the Sixth Eternal Loan within 10 days of the consummation of the
initial Business Combination of the Company, the Company will pay an interest of five percent (5%) per month to the Lender until the date
of repayment of the loan. As of June 30, 2024, the Company borrowed an additional $1,180,563 beyond the initial terms of the loan
and the outstanding balance of the Sixth Eternal Loan was $1,515,563 and no interest was accrued. As of December 31, 2023, the Company
borrowed an additional $22,302 beyond the initial terms of the loan and the outstanding balance of the Sixth Eternal Loan was $357,302
and no interest was accrued. On November 1, 2023, the
Company and the Lender agreed to the Eternal Loan Amendment requiring that in the event that Company does not repay each of the Second
Eternal Loan, Third Eternal Loan, Fourth Eternal Loan, and Fifth Eternal Loan within 10 days of the consummation of the initial Business
Combination of the Company, the Company will pay an interest of five percent (5%) per month to the Lender until the date of repayment
of each loan. Eternal is controlled by
Charles Ratelband V, the Company’s Executive Chairman of the board of directors. Each member of the Company’s board of directors
has been informed of Mr. Ratelband’s material interest in the loan agreements, and upon the approval and recommendation of the audit
committee, the Company’s board of directors has determined that the loans are fair and in the best interests of the Company and
has voted to approve the loans. Convertible Promissory Note On May 2, 2023, the Company
issued a convertible promissory note (the “2023 Extension Note”) in the aggregate principal amount of $900,000 to the Sponsor,
which will be deposited into the Trust Account in monthly installments for the benefit of each Public Share that was not redeemed in connection
with the Extension Amendment. The Sponsor agreed to pay $75,000 per month until the completion of an initial Business Combination, commencing
on May 2, 2023 and continuing through May 2, 2024 (or such earlier date as determined by the Company’s board of directors in its
sole discretion). The 2023 Extension Note bears no interest and is repayable in full upon the earlier of (a) the date of the consummation
of the initial Business Combination, and (b) the date of the Company’s liquidation. Per the 2023 Extension Note Amendment, if the
Company does not repay the 2023 Extension Note within five days of the maturity date, five percent (5%) interest per month will accrue
on the unpaid principal balance until the 2023 Extension Note is fully repaid. At any time prior to the payment in full of the principal
balance of the convertible promissory note, the Sponsor may elect to convert all or any portion of the unpaid principal balance into that
number of warrants (the “Conversion Warrants”) at a conversion price of $1.00 per warrant. The Conversion Warrants shall be
identical to the Private Placement Warrants issued by the Company at the Initial Public Offering. The Company has determined that the
fair value of the 2023 Extension Note is par value. As of June 30, 2024 and December 31, 2023, the outstanding balance of the 2023
Extension Note was $900,000 and $600,000, respectively, and no interest was accrued. On April 30, 2024, the Company
issued a convertible promissory note (the “2024 Extension Note”) in the aggregate principal amount of $600,000 to the Sponsor,
which will be deposited into the Trust Account in monthly installments for the benefit of each Public Share that was not redeemed in connection
with the 2024 EGM. The Sponsor agreed to pay $50,000 per month that the board of directors decides to take to complete an initial Business
Combination, commencing on May 2, 2024 and continuing through May 2, 2025 (or such earlier date as determined by the Company’s board
of directors in its sole discretion). The 2024 Extension Note bears no interest and is repayable in full upon the earlier of (a) the date
of the consummation of the initial Business Combination, and (b) the date of the Company’s liquidation. At any time prior to the
payment in full of the principal balance of the convertible promissory note, the Sponsor may elect to convert all or any portion of the
unpaid principal balance into that number of warrants (the “Conversion Warrants”) at a conversion price of $1.00 per warrant.
The Conversion Warrants shall be identical to the Private Placement Warrants issued by the Company at the Initial Public Offering. The
Company has determined that the fair value of the 2024 Extension Note is par value. As of June 30, 2024, the outstanding balance
of the 2024 Extension Note was $100,000. Administrative Service Fee The Company entered into
an administrative services agreement (the “Administrative Services Agreement”) with the Sponsor on April 27, 2022 whereby
the Sponsor will perform certain services for the Company for a monthly fee of $10,000. On May 2, 2022, the Sponsor entered into an assignment
agreement with Gluon Group, an affiliate of the Company, to provide the services detailed in the Administrative Service Agreement. An
officer of the Company owns 505 shares of Gluon Group and serves as managing partner. As of June 30, 2024 and December 31, 2023,
$39,187 has been paid to Gluon Group for such services and an additional $244,941 and $184,941, respectively, has been accrued. Advisory Services On September 21, 2022, the
Company entered into an agreement (the “Letter Agreement”) with Gluon Partners LLP (“Gluon”) to pay a fee (the
“Transaction Success Fee”) upon completion of one or more successful transactions. The Company will pay Gluon $500,000 upon
completion of one or more transactions with an aggregate purchase price of less than $400,000,000; and, an additional $500,000 upon completion
of one or more transactions with an aggregate purchase price of more than $400,000,000. This means the total remuneration for transactions
with a purchase price more than $400,000,001 would be $1,000,000. The transactions purchase price will correspond to the price paid to
the sellers of the applicable target, including cash, debt, and equity funded payments. Each Transaction Success Fee will be payable upon
consummation of the applicable transaction, regardless of (i) the calendar for the payment of the purchase price, (ii) how the purchase
price is funded, (iii) any deferred payment subsequent to consummation of the transaction, or (iv) any adjustments to the price of the
transaction subsequent to consummation. Following payment of Transaction Success Fee, any accrued fees payable to the Gluon Group by the
Company will be waived. On October 5, 2022, the Company
and Gluon agreed to lower the Transaction Success Fee to a total payment of $250,000 upon successful completion of one of more transactions
with an aggregate purchase price equal or more than $400,000,000. In addition, the Letter Agreement
was amended to entitle Gluon, with respect to any financing undertaken by the Company introduced by Gluon during the term of the Letter
Agreement, to the following fees: (i) for a financing involving an issuance of the Company’s senior, subordinated and/or mezzanine
debt securities, a cash fee payable at any closing equal to two percent (2.0%) of the gross proceeds received by the Company at such closing;
(ii) for a financing involving equity, equity-linked or convertible securities, a cash fee payable at each closing equal to five percent
(5.0%) of the gross proceeds received by the Company at such closing. In addition to the Transaction
Success Fee, the Company agreed to pay Gluon Group for any reasonable and documented out-of-pocket expenses incurred in connection with
providing the services for the transactions. In the event of a successful initial Business Combination, Gluon also agreed to waive any
accrued fees owed by the Company. Business Combination Agreement On December 30, 2023, ClimateRock
entered into a Business Combination Agreement with GreenRock, a related party through shared management.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and Private Placement Warrants are entitled to registration rights pursuant to a registration rights agreement signed on April
27, 2022.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On October 21, 2021, the
Company engaged Maxim Group LLC (“Maxim”) as its underwriter. The Company granted the underwriters a 45-day option until June
11, 2022 to purchase up to 1,125,000 additional Units to cover over-allotments, if any, at the Initial Public Offering price less the
underwriting discounts and commissions. On May 2, 2022, the underwriters partially exercised this option in respect of 375,000 Units and,
as agreed with the Company, the underwriters waived their right to further exercise the option on May 5, 2022. The underwriters were entitled
to an underwriting discount of $0.45 per unit, or $3,543,750 in the aggregate, of which $0.15 per unit, or $1,181,250 was paid
upon the closing of the Initial Public Offering. Of the $0.45 discount, the underwriters were entitled to a deferred underwriting commission
of $0.30 per unit, or $2,362,500 in the aggregate. The deferred fee will become payable to the underwriters from the amounts held
in the Trust Account solely in the event that the Company completes a Business Combination, subject to the terms of the underwriting agreement. In addition to the underwriting
discount, the Company has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our directors, director nominees
and executive officers, which such fees and expenses are capped at an aggregate of $125,000 (less amounts previously paid). The $125,000
was paid out of the proceeds of the Initial Public Offering on May 2, 2022. Representative Shares The Company has issued to
Maxim and/or its designees, 118,125 shares of Class A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Representative Shares to be $946,181.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the Combination Period. The shares have been deemed
compensation by the Financial Industry Regulatory Authority (“FINRA”) and are therefore subject to a lock-up for a period
of 180 days immediately following the date of the effectiveness of the registration statement for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April 27, 2022, nor may they be sold, transferred, assigned, pledged, or hypothecated for
a period of 180 days immediately following April 27, 2022 except to any underwriter and selected dealer participating in the offering
and their bona fide officers or partners. Subject to certain conditions,
the Company granted Maxim, for a period beginning on May 2, 2022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April 27, 2022. Transaction Expenses On May 31, 2022, the Company
entered into an agreement (the “EGS Agreement”) with Ellenoff, Grossman &amp; Schole LLP to act as U.S. securities council
to the Company in connection with pending acquisition targets for the Company to acquire consistent with its initial public offering and
assist in U.S. securities work related to the initial Business Combination. The fee structure for this agreement is as follows: (i) an
upfront retainer of $37,500 (ii) billing on an hourly basis for time (iii) each month fifty percent (50%) of the amount billed shall be
due and owing (iv) the remaining fifty percent (50%) not paid on a monthly basis will be deferred until the closing of the initial Business
Combination and will be paid with a twenty percent (20%) premium. As of June 30, 2024 and December 31, 2023, the total outstanding
billed amount for services provided by EGS is $897,136 and $892,784 of which $448,568 and $446,392 (50% of the outstanding balance), respectively,
is considered outstanding per the terms of the EGS Agreement and is included in accrued liabilities on the consolidated balance sheet.
As the initial Business Combination cannot be deemed probable as of June 30, 2024 and December 31, 2023, respectively, and payment
of the deferred portion of the outstanding balance is contingent upon a successful initial Business Combination, no amount was accrued
for the deferred portion of the outstanding amount or the premium. On March 30, 2023, the Maxim
Letter Agreement (as defined below) was amended (“Amendment No. 4”) to state that the Company will owe a cash fee payable,
at each closing of the Alliance Global Partners equity or equity-linked offering in connection with the contemplated initial Business
Combination with EEW (as defined below), equal to one percent (1%) of the gross proceeds received by EEW or its related entities at such
closing. On August 17, 2022, the Company
entered into an agreement (the “Maxim Letter Agreement”) with Maxim to pay a fee (the “Maxim Success Fee”) upon
completion of one or more successful transactions. On October 3, 2022, the Company amended its agreement with Maxim (the “Maxim
Amendment”). The amendment states that the Company shall pay to Maxim, upon closing of such transaction(s), a fee based upon the
amount of cash the Company has in the Trust Account immediately prior to consummation of the transaction and/or contributed to the transaction.
If the amount of such cash is less than $50,000,000, Maxim’s fee shall be equal to $200,000 in cash and an additional $150,000 of
common stock of the post-transaction Company (the “New Common Stock”). If the amount of such cash is equal to or greater than
$40 million, the Maxim Success Fee will be $500,000 cash. If the amount of such cash is equal to or greater than $75 million, the Maxim
Success Fee will be $500,000 cash and an additional $500,000 payable in either cash or New Common Stock, at the option of the Company.
The New Common Stock will be issued to Maxim Partners LLC, will be valued at the same price per share/exchange ratio as in the definitive
transaction documentation, and it will have unlimited piggyback registration rights. The Maxim Success Fee will be paid upon the consummation
of the transaction. On July 11, 2022, the Company
entered into an agreement (the “ATLANTRA Letter Agreement”) with ALANTRA Corporate Finance, S.A.U. (“ALANTRA”)
and U.N. SDG Support Holdings LLC (“Sponsor Entity”). On October 3, 2022, the Company amended its agreement with ALANTRA (the
“ALANTRA Letter Agreement”). The Company will pay ALANTRA a retainer of $15,000 at signing of the ALANTRA Letter Agreement
and $20,000 per month that is due and payable on the last day of each month for a maximum period of five months. Should the aggregated
Transaction value be above $400,000,000, the retainer fee will increase up to $40,000 per month with the same maximum five-month period
for the payment of any retainer fee. The Company will also have
transactions fees (“ALANTRA Success Fee”), if a transaction which is introduced by ALANTRA, or by another institution to which
no fees are due by the Company (e.g. an institution acting on behalf of a Target) is Completed (as defined below) the following remuneration
will be due to ALANTRA as a remuneration for its services:
● $1,600,000 payable by the Company
● $1,600,000 payable by or on behalf of the Sponsor Entity If a transaction is completed
in North America, Asia, or Africa which is not introduced by ALANTRA and such Transaction requires an introductory, co-advisory, or similar
fee due by the Company, the Company shall pay ALANTRA an ALANTRA Success Fee in the form of:
● For the first $300,000,000 of aggregated value of the transaction, 0.85% of each transaction purchase
price
● For the aggregated value of the transaction above the first $300,000,000, 0.4% of each transaction purchase
price Notwithstanding the above,
it is agreed that the ALANTRA Success Fee will be subject to a minimum of EUR 1,000,000. Each ALANTRA Success Fee
shall be payable upon consummation of the applicable transaction (i.e. when the transaction is closed, following fulfillment, if applicable,
of conditions precedent) regardless of (i) the calendar for the payment of the price, (ii) how the purchase price is funded, (iii) and
any deferred payment subsequent to consummation of the transaction, or (iv) any adjustment to the price of the transaction subsequent
to consummation (“Completed”). On January 4, 2024, the Company
entered into an agreement (the “MZHCI Agreement”) with MZHCI, LLC (“MZHCI”) wherein MZHCI would act as consultant
and advise, counsel, and inform designated officers and employees of the Company as it relates to pre &amp; post IPO, de-SPAC readiness
assessment, post transaction close preparation advisory, overall capital markets climate related to global macroeconomic conditions, world-leading
exchanges, Company’s competitors, related business acquisitions in the relevant market segments, and other aspects of/or concerning
the Company’s business about which MZHCI has knowledge or expertise. The MZHCI Agreement became effective upon execution and will
remain active for a period of six months with automatic renewal every six months thereafter. Prior to the De-SPAC of the Company, the
Company shall pay MZHCI $12,000 per month and subsequent to De-SPAC, the Company shall pay MZHCI $15,000 per month. At the successful
close of the initial Business Combination, the Company will issue MZHCI $120,000 worth of ClimateRock restricted common stock, valued
at the closing price on the first day of trading after the successful close of the initial Business Combination. Business Combination Agreement On October 6, 2022, the Company
entered into a Business Combination Agreement (the “Business Combination Agreement”) with Pubco, Merger Sub, and E.E.W. Eco
Energy World PLC, a company formed under the laws of England and Wales (the “EEW”). The total consideration to
be offered by Pubco to the holders of EEW securities (each, a “Seller”) shall be a number of ordinary shares of Pubco (the
“Pubco Ordinary Shares”) with an aggregate value equal to Six Hundred Fifty Million U.S. Dollars ($650,000,000), with each
Pubco Ordinary Share valued at an amount equal to the price at which each ClimateRock ordinary share is redeemed or converted pursuant
to the redemption of ClimateRock’s ordinary shares pursuant to ClimateRock’s organizational documents (the “Redemption
Price”). For a more detailed description of the Business Combination Agreement and the transactions contemplated therein, see the
Company’s Form 8-K filed with the SEC on October 13, 2022 (the “Form 8-K”). On August 3, 2023, the Company
entered into an Amended and Restated Business Combination Agreement (as amended and restated, the “Business Combination Agreement”)
with Pubco, Merger Sub and EEW. The Original Agreement was amended, among other things, to (i) extend the date that either the Company
or EEW can terminate the Business Combination Agreement if the closing does not occur by September 30, 2023, and (ii) provide for a contingent
earn out of USD $150,000,000 in shares based on the achievement of a 2023 revenue milestone of USD $52,000,000. On November 29, 2023, the
Company notified E.E.W. that the Company had elected to terminate the Amended and Restated Business Combination Agreement among, the Company,
E.E.W. and the other parties thereto, dated as of August 3, 2023, effective immediately, pursuant to Section 9.1(b) and 9.2 thereof, since
the conditions to the closing of the initial Business Combination were not satisfied or waived by the outside date of September 30, 2023.
As a result, the Business Combination Agreement is of no further force and effect, except for certain specified provisions in the Business
Combination Agreement, which shall survive the termination and remain in full force and effect in accordance with their respective terms. On December 30, 2023, ClimateRock
entered into the GreenRock Merger Agreement with Holdings, Merger Sub, and GreenRock. Pursuant to the GreenRock Merger Agreement, (a)
Merger Sub will merge with and into ClimateRock, with ClimateRock continuing as the Merger, as a result of which, (i) ClimateRock shall
become a wholly-owned subsidiary of Holdings, and (ii) each issued and outstanding security of ClimateRock immediately prior to the Effective
Time shall no longer be outstanding and shall automatically be cancelled, in exchange for the right of the holder thereof to receive a
substantially equivalent security of Holdings, and (b)(i) Holdings will make an offer to acquire each issued and outstanding GreenRock
ordinary share in exchange for Holdings Ordinary Shares and (ii) Holdings shall also offer each holder of GreenRock’s outstanding
vested options to purchase GreenRock ordinary shares, replacement options to purchase Holdings Ordinary Shares, all upon the terms and
subject to the conditions set forth in the Business Combination Agreement and in accordance with the applicable provisions of the Cayman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7. SHAREHOLDERS’ EQUITY Class A Ordinary Shares Class B Ordinary Shares Preference Shares no Warrants The Warrants may only be
exercised for a whole number of shares. The Private Placement Warrants (including ordinary shares issuable upon exercise of the Private
Placement Warrants) will not be transferable, assignable, or salable until 30 days after the completion of the initial Business Combination.
Following such period, the Private Placement Warrants (including the ordinary shares issuable upon exercise of the Private Placement Warrants)
will be transferable, assignable, or salable, except that the Private Placement Warrants will not trade. No fractional Public Warrants
will be issued upon separation of the Units and only whole Public Warrants will trade.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ordinary shares issuable
upon exercise of the warrants is not effective by the ninetieth (9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expire five years after the completion of a Business Combination or earlier
upon redemption or liquidation. The Company may call the
Warrants for redemption, once they become exercisable :
● in whole and not in part;
● at a price of  $0.01 per warrant;
● upon a minimum of 30 days’ prior written notice of
redemption; and
●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of directors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 The Company accounts for
the Public Warrants and the Private Placement Warrants as equity instruments, so long as the Company continues to meet the accounting
requirements for equity instruments. Rights Pursuant to the Rights agreement,
a Rights holder may exchange Rights only for a whole number of shares of ordinary shares. This means that the Company will not issue fractional
shares in connection with an exchange of Rights and Rights may be exchanged only in multiples of 10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In accordance with ASC Topic
855, “Subsequent Events”, which establishes general standards of accounting for and disclosure of events that occur after
the consolidated balance sheet date but before the consolidated financial statements are issued, the Company has evaluated all events
or transactions that occurred after June 30, 2024, up through the date the Company issued the consolidated financial statements. On August 5, 2024, the Company
and the Lender agreed to amend the Second Eternal Loan (the “Second Eternal Loan Amendment”) to change the final repayment
date to March 31, 2025 or, if earlier, the date of the consummation of the initial business combination of the Company. On August 5, 2024, the Company
entered into a loan agreement with Eternal for a loan facility in the principal amount of up to $1,500,000, on an unsecured basis and
bearing no interest (the “Seventh Eternal Loan”). The Seventh Eternal Loan is available for drawdown by the Borrower in unlimited
number of installments in the period form August 5, 2024 to March 31, 2025. The final repayment date is March 31, 2025 or, if earlier,
the date of the consummation of the initial business combination of the Company. On August 6, 2024, the Company
and the Lender agreed to amend the Third Eternal Loan (the “Third Eternal Loan Amendment”) to change the final repayment date
to January 1, 2025 or, if earlier, the date of the consummation of the initial business combination of the Company. On August 6, 2024, the Company
and the Lender agreed to amend the Fifth Eternal Loan (the “Fifth Eternal Loan Amendment”) to change the final repayment date
to January 1, 2025 or, if earlier, the date of the consummation of the initial business combination of the Company. On August 6, 2024, the Company
and the Lender agreed to amend the Sixth Eternal Loan (the “Sixth Eternal Loan Amendment”) to change the final repayment date
to January 1, 2025 or, if earlier, the date of the consummation of the initial business combina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4323</v>
      </c>
      <c r="C4" s="6" t="n">
        <v>-327511</v>
      </c>
      <c r="D4" s="6" t="n">
        <v>106798</v>
      </c>
      <c r="E4" s="6" t="n">
        <v>451852</v>
      </c>
      <c r="F4" s="6" t="n">
        <v>-581834</v>
      </c>
      <c r="G4" s="6" t="n">
        <v>558650</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as of June 30, 2024, and for the three and six months ended June 30, 2024 and 2023 presented
in U.S. dollars in conformity with accounting principles generally accepted in the United States of America (“GAAP”) for interim
financial information and Article 10 of Regulation S-X. In the opinion of management, all adjustments (consisting of normal accruals)
considered for a fair presentation have been included. Operating results for the three and six months ended June 30, 2024 are not
necessarily indicative of the results that may be expected for the period ending December 31, 2024, or any future period. The accompanying unaudited
consolidated financial statements should be read in conjunction with the audited consolidated financial statements and notes thereto included
in the Form 10-K filed by the Company with the SEC on March 18, 2024.</t>
        </is>
      </c>
    </row>
    <row r="5">
      <c r="A5" s="4" t="inlineStr">
        <is>
          <t>Cash and cash equivalents</t>
        </is>
      </c>
      <c r="B5" s="4" t="inlineStr">
        <is>
          <t>Cash and cash equivalents The Company considers all
short-term investments with a maturity of three months or less when purchased to be cash equivalents. As of June 30, 2024 and December 31,
2023, the Company had a cash balance of $6,077 and $57,290 in its working capital account, respectively.</t>
        </is>
      </c>
    </row>
    <row r="6">
      <c r="A6" s="4" t="inlineStr">
        <is>
          <t>Cash and cash equivalents in Trust Account</t>
        </is>
      </c>
      <c r="B6" s="4" t="inlineStr">
        <is>
          <t>Cash and cash equivalents in Trust Account The funds held in the Trust
Account can be invested in United States government treasury bills, notes or bonds having a maturity of 180 days or less or in money market
funds meeting the applicable conditions under Rule 2a-7 promulgated under the Investment Company Act until the earlier of the consummation
of its first Business Combination and the Company’s failure to consummate a Business Combination within the Combination Period. The Company’s cash
and cash equivalents held in the Trust Account are classified as cash equivalents. Gains and losses resulting from the change in the balance
of the cash and cash equivalents held in Trust Account are included in dividend income on Trust Account in the accompanying statements
of operations. Dividend income earned is fully reinvested into the cash and cash equivalents held in Trust Account and therefore considered
as an adjustment to reconcile net (loss) income to net cash used in operating activities in the consolidated statements of cash flow.
Such interest income reinvested will be used to redeem all or a portion of the ordinary shares upon the completion of Business Combination
(See Note 1). As of June 30, 2024
and December 31, 2023, the Company had $28,376,781 and $28,508,214 held in the Trust Account, respectively, including $740,810 and
$2,134,446 dividends earned on cash and cash equivalents held in Trust Account in the six months ended June 30, 2024 and the year
ended December 31, 2023, respectively.</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the actual results could differ significantly from
those estimates.</t>
        </is>
      </c>
    </row>
    <row r="9">
      <c r="A9" s="4" t="inlineStr">
        <is>
          <t>Ordinary shares subject to possible redemption</t>
        </is>
      </c>
      <c r="B9" s="4" t="inlineStr">
        <is>
          <t xml:space="preserve">Ordinary shares subject to possible redemption The Company accounts for
its Class A ordinary shares subject to possible redemption in accordance with the guidance in Financial Accounting Standards Board (“FASB”)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zero. Accordingly, ordinary shares
subject to possible redemption are presented at redemption value (plus any interest earned and/or dividends on the Trust Account) as temporary
equity, outside of the shareholders’ equity section of the Company’s consolidated balance sheets. </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11">
      <c r="A11" s="4" t="inlineStr">
        <is>
          <t>Net (loss) income per share</t>
        </is>
      </c>
      <c r="B11" s="4" t="inlineStr">
        <is>
          <t>Net (loss) income per share The Company complies with
accounting and disclosure requirements of ASC Topic 260, “Earnings Per Share.” In order to determine the net (loss) income
attributable to both the redeemable shares and non-redeemable shares, the Company first considered the undistributed (loss) income allocable
to both the redeemable shares and non-redeemable shares and the undistributed (loss) income is calculated using the total net (loss) income
less interest income in Trust Account less any dividends paid. We then allocated the undistributed (loss) income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t June 30, 2024 and 2023,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net (loss) income per
share presented in the consolidated statement of operations is based on the following:
Three months ended Three months ended
Net (loss) income $ (254,323 ) $ 106,798
Less: Monthly extension fees 175,000 150,000
Less: Dividend income on Trust Account to be allocated to redeemable shares 368,183 546,053
Net loss excluding monthly extension fees and dividend income on Trust Account $ (797,506 ) $ (589,255 )
Three months ended
Redeemable shares Non-redeemable shares
Basic and diluted net income (loss) per share:
Numerators:
Allocation of net loss including accretion of temporary equity and excluding dividend income on trust account $ (434,640 ) $ (362,866 )
Dividend income on trust account 368,183 —
Monthly extension fees 175,000 —
Accretion of temporary equity to redemption value —
Allocation of net income (loss) $ 108,543 $ (362,866 )
Denominators:
Weighted-average shares outstanding 2,499,658 2,086,875
Basic and diluted net income (loss) per share $ 0.04 $ (0.17 )
Three months ended
Redeemable shares Non-redeemable shares
Basic and diluted net income (loss) per share:
Numerators:
Allocation of net loss including accretion of temporary equity and excluding dividend income on trust account $ (390,200 ) $ (199,055 )
Dividend income on trust account $ 546,053 $ —
Monthly extension fees $ 150,000 $ —
Accretion of temporary equity to redemption value $ — $ —
Allocation of net income (loss) $ 305,853 $ (199,055 )
Denominators:
Weighted-average shares outstanding 4,090,813 2,086,875
Basic and diluted net income (loss) per share $ 0.07 $ (0.10 )
Six months ended Six months ended
Net (loss) income $ (581,834 ) $ 558,650
Less: Monthly extension fees 400,000 150,000
Less: Dividend income on Trust Account to be allocated to redeemable shares 740,810 1,404,530
Net loss excluding monthly extension fees and dividend income on Trust Account $ (1,722,644 ) $ (995,880 )
Six months ended
Redeemable shares Non-redeemable shares
Basic and diluted net income (loss) per share:
Numerators:
Allocation of net loss including accretion of temporary equity and excluding dividend income on trust account $ (945,405 ) $ (777,239 )
Dividend income on trust account 740,810 —
Monthly extension fees 400,000 —
Accretion of temporary equity to redemption value —
Allocation of net income (loss) $ 195,405 $ (777,239 )
Denominators:
Weighted-average shares outstanding 2,538,398 2,086,875
Basic and diluted net income (loss) per share $ 0.08 $ (0.37 )
Six months ended
Redeemable shares Non-redeemable shares
Basic and diluted net income (loss) per share:
Numerators:
Allocation of net loss including accretion of temporary equity and excluding dividend income on trust account $ (738,008 ) $ (257,872 )
Dividend income on trust account $ 1,404,530 $ —
Monthly extension fees $ 150,000 $ —
Accretion of temporary equity to redemption value $ — $ —
Allocation of net income (loss) $ 816,522 $ (257,872 )
Denominators:
Weighted-average shares outstanding 5,972,453 2,086,875
Basic and diluted net income (loss) per share $ 0.14 $ (0.12 )</t>
        </is>
      </c>
    </row>
    <row r="12">
      <c r="A12" s="4" t="inlineStr">
        <is>
          <t>Fair value of financial instruments</t>
        </is>
      </c>
      <c r="B12" s="4" t="inlineStr">
        <is>
          <t>Fair value of financial instruments The fair value of the Company’s
assets and liabilities, which qualify as financial instruments under the FASB ASC Topic 825, “Financial Instruments” approximates
the carrying amounts represented in the consolidated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t June 30, 2024 and December 31,
2023 and indicates the fair value hierarchy of the valuation inputs the Company utilized to determine such fair value:
Description Level June 30, December 31,
Assets:
Cash and cash equivalents held in Trust Account 1 $ 28,376,781 $ 28,508,214 Except for the foregoing,
the Company does not have any assets measured at fair value on a recurring basis at June 30, 2024 and December 31, 2023.</t>
        </is>
      </c>
    </row>
    <row r="13">
      <c r="A13" s="4" t="inlineStr">
        <is>
          <t>Recent accounting pronouncements</t>
        </is>
      </c>
      <c r="B13" s="4" t="inlineStr">
        <is>
          <t>Recent accounting pronouncement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077</v>
      </c>
      <c r="C3" s="6" t="n">
        <v>57290</v>
      </c>
    </row>
    <row r="4">
      <c r="A4" s="4" t="inlineStr">
        <is>
          <t>Prepaid expenses</t>
        </is>
      </c>
      <c r="B4" s="5" t="n">
        <v>40500</v>
      </c>
      <c r="C4" s="5" t="n">
        <v>412</v>
      </c>
    </row>
    <row r="5">
      <c r="A5" s="4" t="inlineStr">
        <is>
          <t>Total current assets</t>
        </is>
      </c>
      <c r="B5" s="5" t="n">
        <v>46577</v>
      </c>
      <c r="C5" s="5" t="n">
        <v>57702</v>
      </c>
    </row>
    <row r="6">
      <c r="A6" s="3" t="inlineStr">
        <is>
          <t>Non-current assets</t>
        </is>
      </c>
      <c r="B6" s="4" t="inlineStr">
        <is>
          <t xml:space="preserve"> </t>
        </is>
      </c>
      <c r="C6" s="4" t="inlineStr">
        <is>
          <t xml:space="preserve"> </t>
        </is>
      </c>
    </row>
    <row r="7">
      <c r="A7" s="4" t="inlineStr">
        <is>
          <t>Cash and cash equivalents held in Trust Account</t>
        </is>
      </c>
      <c r="B7" s="5" t="n">
        <v>28376781</v>
      </c>
      <c r="C7" s="5" t="n">
        <v>28508214</v>
      </c>
    </row>
    <row r="8">
      <c r="A8" s="4" t="inlineStr">
        <is>
          <t>Total non-current assets</t>
        </is>
      </c>
      <c r="B8" s="5" t="n">
        <v>28376781</v>
      </c>
      <c r="C8" s="5" t="n">
        <v>28508214</v>
      </c>
    </row>
    <row r="9">
      <c r="A9" s="4" t="inlineStr">
        <is>
          <t>TOTAL ASSETS</t>
        </is>
      </c>
      <c r="B9" s="5" t="n">
        <v>28423358</v>
      </c>
      <c r="C9" s="5" t="n">
        <v>28565916</v>
      </c>
    </row>
    <row r="10">
      <c r="A10" s="3" t="inlineStr">
        <is>
          <t>Current liabilities</t>
        </is>
      </c>
      <c r="B10" s="4" t="inlineStr">
        <is>
          <t xml:space="preserve"> </t>
        </is>
      </c>
      <c r="C10" s="4" t="inlineStr">
        <is>
          <t xml:space="preserve"> </t>
        </is>
      </c>
    </row>
    <row r="11">
      <c r="A11" s="4" t="inlineStr">
        <is>
          <t>Accrued liabilities</t>
        </is>
      </c>
      <c r="B11" s="5" t="n">
        <v>1052978</v>
      </c>
      <c r="C11" s="5" t="n">
        <v>959720</v>
      </c>
    </row>
    <row r="12">
      <c r="A12" s="4" t="inlineStr">
        <is>
          <t>Total current liabilities</t>
        </is>
      </c>
      <c r="B12" s="5" t="n">
        <v>4987704</v>
      </c>
      <c r="C12" s="5" t="n">
        <v>3226185</v>
      </c>
    </row>
    <row r="13">
      <c r="A13" s="3" t="inlineStr">
        <is>
          <t>Non-current liabilities</t>
        </is>
      </c>
      <c r="B13" s="4" t="inlineStr">
        <is>
          <t xml:space="preserve"> </t>
        </is>
      </c>
      <c r="C13" s="4" t="inlineStr">
        <is>
          <t xml:space="preserve"> </t>
        </is>
      </c>
    </row>
    <row r="14">
      <c r="A14" s="4" t="inlineStr">
        <is>
          <t>Deferred underwriting commission payable</t>
        </is>
      </c>
      <c r="B14" s="5" t="n">
        <v>2362500</v>
      </c>
      <c r="C14" s="5" t="n">
        <v>2362500</v>
      </c>
    </row>
    <row r="15">
      <c r="A15" s="4" t="inlineStr">
        <is>
          <t>Total non-current liabilities</t>
        </is>
      </c>
      <c r="B15" s="5" t="n">
        <v>2362500</v>
      </c>
      <c r="C15" s="5" t="n">
        <v>2412500</v>
      </c>
    </row>
    <row r="16">
      <c r="A16" s="4" t="inlineStr">
        <is>
          <t>TOTAL LIABILITIES</t>
        </is>
      </c>
      <c r="B16" s="5" t="n">
        <v>7350204</v>
      </c>
      <c r="C16" s="5" t="n">
        <v>5638685</v>
      </c>
    </row>
    <row r="17">
      <c r="A17" s="4" t="inlineStr">
        <is>
          <t>COMMITMENTS AND CONTINGENCIES</t>
        </is>
      </c>
      <c r="B17" s="4" t="inlineStr">
        <is>
          <t xml:space="preserve"> </t>
        </is>
      </c>
      <c r="C17" s="4" t="inlineStr">
        <is>
          <t xml:space="preserve"> </t>
        </is>
      </c>
    </row>
    <row r="18">
      <c r="A18" s="4" t="inlineStr">
        <is>
          <t>Class A ordinary shares, $0.0001 par value, subject to possible redemption 2,465,223 and 2,577,138 shares at redemption value of $11.51 and $11.06 per share, including dividends earned on Trust Account, at June 30, 2024 and December 31, 2023, respectively</t>
        </is>
      </c>
      <c r="B18" s="5" t="n">
        <v>28376781</v>
      </c>
      <c r="C18" s="5" t="n">
        <v>28508214</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7303836</v>
      </c>
      <c r="C22" s="5" t="n">
        <v>-5581192</v>
      </c>
    </row>
    <row r="23">
      <c r="A23" s="4" t="inlineStr">
        <is>
          <t>Total shareholders’ deficit</t>
        </is>
      </c>
      <c r="B23" s="5" t="n">
        <v>-7303627</v>
      </c>
      <c r="C23" s="5" t="n">
        <v>-5580983</v>
      </c>
    </row>
    <row r="24">
      <c r="A24" s="4" t="inlineStr">
        <is>
          <t>TOTAL LIABILITIES, COMMITMENTS AND CONTINGENCIES, AND SHAREHOLDERS’ DEFICIT</t>
        </is>
      </c>
      <c r="B24" s="5" t="n">
        <v>28423358</v>
      </c>
      <c r="C24" s="5" t="n">
        <v>2856591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dministrative service fee payable - related party</t>
        </is>
      </c>
      <c r="B27" s="5" t="n">
        <v>244941</v>
      </c>
      <c r="C27" s="5" t="n">
        <v>184941</v>
      </c>
    </row>
    <row r="28">
      <c r="A28" s="4" t="inlineStr">
        <is>
          <t>Loan payable - related party</t>
        </is>
      </c>
      <c r="B28" s="5" t="n">
        <v>2689785</v>
      </c>
      <c r="C28" s="5" t="n">
        <v>1481524</v>
      </c>
    </row>
    <row r="29">
      <c r="A29" s="4" t="inlineStr">
        <is>
          <t>Convertible promissory note payable - related party</t>
        </is>
      </c>
      <c r="B29" s="5" t="n">
        <v>1000000</v>
      </c>
      <c r="C29" s="5" t="n">
        <v>600000</v>
      </c>
    </row>
    <row r="30">
      <c r="A30" s="3" t="inlineStr">
        <is>
          <t>Non-current liabilities</t>
        </is>
      </c>
      <c r="B30" s="4" t="inlineStr">
        <is>
          <t xml:space="preserve"> </t>
        </is>
      </c>
      <c r="C30" s="4" t="inlineStr">
        <is>
          <t xml:space="preserve"> </t>
        </is>
      </c>
    </row>
    <row r="31">
      <c r="A31" s="4" t="inlineStr">
        <is>
          <t>Loan payable - related party</t>
        </is>
      </c>
      <c r="B31" s="4" t="inlineStr">
        <is>
          <t xml:space="preserve"> </t>
        </is>
      </c>
      <c r="C31" s="5" t="n">
        <v>50000</v>
      </c>
    </row>
    <row r="32">
      <c r="A32" s="4" t="inlineStr">
        <is>
          <t>Class A Ordinary Shares</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Class A ordinary shares, $0.0001 par value, subject to possible redemption 2,465,223 and 2,577,138 shares at redemption value of $11.51 and $11.06 per share, including dividends earned on Trust Account, at June 30, 2024 and December 31, 2023, respectively</t>
        </is>
      </c>
      <c r="B34" s="5" t="n">
        <v>28376781</v>
      </c>
      <c r="C34" s="5" t="n">
        <v>28508214</v>
      </c>
    </row>
    <row r="35">
      <c r="A35" s="3" t="inlineStr">
        <is>
          <t>SHAREHOLDERS’ DEFICIT</t>
        </is>
      </c>
      <c r="B35" s="4" t="inlineStr">
        <is>
          <t xml:space="preserve"> </t>
        </is>
      </c>
      <c r="C35" s="4" t="inlineStr">
        <is>
          <t xml:space="preserve"> </t>
        </is>
      </c>
    </row>
    <row r="36">
      <c r="A36" s="4" t="inlineStr">
        <is>
          <t>Ordingary Shares, Value</t>
        </is>
      </c>
      <c r="B36" s="5" t="n">
        <v>209</v>
      </c>
      <c r="C36" s="5" t="n">
        <v>209</v>
      </c>
    </row>
    <row r="37">
      <c r="A37" s="4" t="inlineStr">
        <is>
          <t>Class B Ordinary Shares</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Ordingary Shares,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Net (Loss) Income Per Share Presented in the Consolidated Statement of Operations</t>
        </is>
      </c>
      <c r="B4" s="4" t="inlineStr">
        <is>
          <t xml:space="preserve">The net (loss) income per
share presented in the consolidated statement of operations is based on the following:
Three months ended Three months ended
Net (loss) income $ (254,323 ) $ 106,798
Less: Monthly extension fees 175,000 150,000
Less: Dividend income on Trust Account to be allocated to redeemable shares 368,183 546,053
Net loss excluding monthly extension fees and dividend income on Trust Account $ (797,506 ) $ (589,255 )
Six months ended Six months ended
Net (loss) income $ (581,834 ) $ 558,650
Less: Monthly extension fees 400,000 150,000
Less: Dividend income on Trust Account to be allocated to redeemable shares 740,810 1,404,530
Net loss excluding monthly extension fees and dividend income on Trust Account $ (1,722,644 ) $ (995,880 ) </t>
        </is>
      </c>
    </row>
    <row r="5">
      <c r="A5" s="4" t="inlineStr">
        <is>
          <t>Schedule of Basic and Diluted Net Income (Loss) Per Share</t>
        </is>
      </c>
      <c r="B5" s="4" t="inlineStr">
        <is>
          <t>Three months ended
Redeemable shares Non-redeemable shares
Basic and diluted net income (loss) per share:
Numerators:
Allocation of net loss including accretion of temporary equity and excluding dividend income on trust account $ (434,640 ) $ (362,866 )
Dividend income on trust account 368,183 —
Monthly extension fees 175,000 —
Accretion of temporary equity to redemption value —
Allocation of net income (loss) $ 108,543 $ (362,866 )
Denominators:
Weighted-average shares outstanding 2,499,658 2,086,875
Basic and diluted net income (loss) per share $ 0.04 $ (0.17 )
Three months ended
Redeemable shares Non-redeemable shares
Basic and diluted net income (loss) per share:
Numerators:
Allocation of net loss including accretion of temporary equity and excluding dividend income on trust account $ (390,200 ) $ (199,055 )
Dividend income on trust account $ 546,053 $ —
Monthly extension fees $ 150,000 $ —
Accretion of temporary equity to redemption value $ — $ —
Allocation of net income (loss) $ 305,853 $ (199,055 )
Denominators:
Weighted-average shares outstanding 4,090,813 2,086,875
Basic and diluted net income (loss) per share $ 0.07 $ (0.10 )
Six months ended
Redeemable shares Non-redeemable shares
Basic and diluted net income (loss) per share:
Numerators:
Allocation of net loss including accretion of temporary equity and excluding dividend income on trust account $ (945,405 ) $ (777,239 )
Dividend income on trust account 740,810 —
Monthly extension fees 400,000 —
Accretion of temporary equity to redemption value —
Allocation of net income (loss) $ 195,405 $ (777,239 )
Denominators:
Weighted-average shares outstanding 2,538,398 2,086,875
Basic and diluted net income (loss) per share $ 0.08 $ (0.37 )
Six months ended
Redeemable shares Non-redeemable shares
Basic and diluted net income (loss) per share:
Numerators:
Allocation of net loss including accretion of temporary equity and excluding dividend income on trust account $ (738,008 ) $ (257,872 )
Dividend income on trust account $ 1,404,530 $ —
Monthly extension fees $ 150,000 $ —
Accretion of temporary equity to redemption value $ — $ —
Allocation of net income (loss) $ 816,522 $ (257,872 )
Denominators:
Weighted-average shares outstanding 5,972,453 2,086,875
Basic and diluted net income (loss) per share $ 0.14 $ (0.12 )</t>
        </is>
      </c>
    </row>
    <row r="6">
      <c r="A6" s="4" t="inlineStr">
        <is>
          <t>Schedule of Assets that are Measured at Fair Value on a Recurring Basis</t>
        </is>
      </c>
      <c r="B6" s="4"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Description Level June 30, December 31,
Assets:
Cash and cash equivalents held in Trust Account 1 $ 28,376,781 $ 28,508,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6 Months Ended</t>
        </is>
      </c>
    </row>
    <row r="2">
      <c r="B2" s="2" t="inlineStr">
        <is>
          <t>Jun. 30, 2024</t>
        </is>
      </c>
    </row>
    <row r="3">
      <c r="A3" s="3" t="inlineStr">
        <is>
          <t>Initial Public Offering [Abstract]</t>
        </is>
      </c>
      <c r="B3" s="4" t="inlineStr">
        <is>
          <t xml:space="preserve"> </t>
        </is>
      </c>
    </row>
    <row r="4">
      <c r="A4" s="4" t="inlineStr">
        <is>
          <t>Schedule of Ordinary Shares Reflected on the Balance Sheet</t>
        </is>
      </c>
      <c r="B4" s="4" t="inlineStr">
        <is>
          <t xml:space="preserve">As of June 30, 2024
and December 31, 2023, the Class A ordinary shares reflected on the consolidated balance sheet are reconciled in the following table.
As of As of
Gross proceeds $ 78,750,000 $ 78,750,000
Less:
Proceeds allocated to public warrants and public rights (6,898,500 ) (6,898,500 )
Offering costs of public shares (4,647,702 ) (4,647,702 )
Redemption of shares (56,537,577 ) (55,265,334 )
Plus:
Accretion of carrying value to redemption value 16,710,560 15,969,750
Monthly extension fees 1,000,000 600,000
Ordinary shares subject to possible redemption $ 28,376,781 $ 28,508,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32" customWidth="1" min="5" max="5"/>
    <col width="40" customWidth="1" min="6" max="6"/>
    <col width="39" customWidth="1" min="7" max="7"/>
    <col width="40" customWidth="1" min="8" max="8"/>
    <col width="22" customWidth="1" min="9" max="9"/>
  </cols>
  <sheetData>
    <row r="1">
      <c r="A1" s="1" t="inlineStr">
        <is>
          <t>Description of Organization and Business Operations (Details)</t>
        </is>
      </c>
      <c r="H1" s="2" t="inlineStr">
        <is>
          <t>6 Months Ended</t>
        </is>
      </c>
    </row>
    <row r="2">
      <c r="B2" s="2" t="inlineStr">
        <is>
          <t>Apr. 29, 2024 USD ($) $ / shares shares</t>
        </is>
      </c>
      <c r="C2" s="2" t="inlineStr">
        <is>
          <t>Apr. 24, 2024</t>
        </is>
      </c>
      <c r="D2" s="2" t="inlineStr">
        <is>
          <t>Apr. 19, 2024</t>
        </is>
      </c>
      <c r="E2" s="2" t="inlineStr">
        <is>
          <t>May 02, 2023 USD ($) $ / shares</t>
        </is>
      </c>
      <c r="F2" s="2" t="inlineStr">
        <is>
          <t>Apr. 27, 2023 USD ($) $ / shares shares</t>
        </is>
      </c>
      <c r="G2" s="2" t="inlineStr">
        <is>
          <t>May 02, 2022 USD ($) $ / shares shares</t>
        </is>
      </c>
      <c r="H2" s="2" t="inlineStr">
        <is>
          <t>Jun. 30, 2024 USD ($) $ / shares shares</t>
        </is>
      </c>
      <c r="I2" s="2" t="inlineStr">
        <is>
          <t>Dec. 31, 2023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Price per unit (in Dollars per share) | $ / share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93930</v>
      </c>
      <c r="I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81250</v>
      </c>
      <c r="I7" s="4" t="inlineStr">
        <is>
          <t xml:space="preserve"> </t>
        </is>
      </c>
    </row>
    <row r="8">
      <c r="A8" s="4" t="inlineStr">
        <is>
          <t>Deferred underwriting commissio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62500</v>
      </c>
      <c r="I8" s="4" t="inlineStr">
        <is>
          <t xml:space="preserve"> </t>
        </is>
      </c>
    </row>
    <row r="9">
      <c r="A9" s="4" t="inlineStr">
        <is>
          <t>Representativ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46169</v>
      </c>
      <c r="I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4011</v>
      </c>
      <c r="I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9931250</v>
      </c>
      <c r="I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77</v>
      </c>
      <c r="I12" s="4" t="inlineStr">
        <is>
          <t xml:space="preserve"> </t>
        </is>
      </c>
    </row>
    <row r="13">
      <c r="A13" s="4" t="inlineStr">
        <is>
          <t>Fair market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8</v>
      </c>
      <c r="I13" s="4" t="inlineStr">
        <is>
          <t xml:space="preserve"> </t>
        </is>
      </c>
    </row>
    <row r="14">
      <c r="A14" s="4" t="inlineStr">
        <is>
          <t>Pro rata interest earn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1.51</v>
      </c>
      <c r="I14" s="4" t="inlineStr">
        <is>
          <t xml:space="preserve"> </t>
        </is>
      </c>
    </row>
    <row r="15">
      <c r="A15" s="4" t="inlineStr">
        <is>
          <t>Deposit in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87500</v>
      </c>
      <c r="I15" s="4" t="inlineStr">
        <is>
          <t xml:space="preserve"> </t>
        </is>
      </c>
    </row>
    <row r="16">
      <c r="A16" s="4" t="inlineStr">
        <is>
          <t>Deposits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v>
      </c>
      <c r="I16" s="4" t="inlineStr">
        <is>
          <t xml:space="preserve"> </t>
        </is>
      </c>
    </row>
    <row r="17">
      <c r="A17" s="4" t="inlineStr">
        <is>
          <t>Sponsor loan</t>
        </is>
      </c>
      <c r="B17" s="4" t="inlineStr">
        <is>
          <t xml:space="preserve"> </t>
        </is>
      </c>
      <c r="C17" s="4" t="inlineStr">
        <is>
          <t xml:space="preserve"> </t>
        </is>
      </c>
      <c r="D17" s="4" t="inlineStr">
        <is>
          <t xml:space="preserve"> </t>
        </is>
      </c>
      <c r="E17" s="6" t="n">
        <v>75000</v>
      </c>
      <c r="F17" s="4" t="inlineStr">
        <is>
          <t xml:space="preserve"> </t>
        </is>
      </c>
      <c r="G17" s="4" t="inlineStr">
        <is>
          <t xml:space="preserve"> </t>
        </is>
      </c>
      <c r="H17" s="4" t="inlineStr">
        <is>
          <t xml:space="preserve"> </t>
        </is>
      </c>
      <c r="I17" s="4" t="inlineStr">
        <is>
          <t xml:space="preserve"> </t>
        </is>
      </c>
    </row>
    <row r="18">
      <c r="A18" s="4" t="inlineStr">
        <is>
          <t>Shareholders holding shares (in Shares) | shares</t>
        </is>
      </c>
      <c r="B18" s="5" t="n">
        <v>1119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lding shares removed from trust account to pay</t>
        </is>
      </c>
      <c r="B19" s="6" t="n">
        <v>12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lding shares removed from trust account to pay per share (in Dollars per share) | $ / shares</t>
        </is>
      </c>
      <c r="B20" s="8" t="n">
        <v>11.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dependent director term</t>
        </is>
      </c>
      <c r="B21" s="4" t="inlineStr">
        <is>
          <t xml:space="preserve"> </t>
        </is>
      </c>
      <c r="C21" s="4" t="inlineStr">
        <is>
          <t>2 years</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77</v>
      </c>
      <c r="I22" s="6" t="n">
        <v>57290</v>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41127</v>
      </c>
      <c r="I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underwriting commissio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62500</v>
      </c>
      <c r="I26" s="4" t="inlineStr">
        <is>
          <t xml:space="preserve"> </t>
        </is>
      </c>
    </row>
    <row r="27">
      <c r="A27" s="4" t="inlineStr">
        <is>
          <t>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acquir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5</v>
      </c>
      <c r="I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consumma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3762500</v>
      </c>
      <c r="H32" s="5" t="n">
        <v>3762500</v>
      </c>
      <c r="I32" s="4" t="inlineStr">
        <is>
          <t xml:space="preserve"> </t>
        </is>
      </c>
    </row>
    <row r="33">
      <c r="A33" s="4" t="inlineStr">
        <is>
          <t>Price per unit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6" t="n">
        <v>1</v>
      </c>
      <c r="I33" s="4" t="inlineStr">
        <is>
          <t xml:space="preserve"> </t>
        </is>
      </c>
    </row>
    <row r="34">
      <c r="A34" s="4" t="inlineStr">
        <is>
          <t>Private Placement Warrant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enerating gross proceeds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762500</v>
      </c>
      <c r="I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holders holding shares (in Shares) | shares</t>
        </is>
      </c>
      <c r="B39" s="4" t="inlineStr">
        <is>
          <t xml:space="preserve"> </t>
        </is>
      </c>
      <c r="C39" s="4" t="inlineStr">
        <is>
          <t xml:space="preserve"> </t>
        </is>
      </c>
      <c r="D39" s="4" t="inlineStr">
        <is>
          <t xml:space="preserve"> </t>
        </is>
      </c>
      <c r="E39" s="4" t="inlineStr">
        <is>
          <t xml:space="preserve"> </t>
        </is>
      </c>
      <c r="F39" s="5" t="n">
        <v>5297862</v>
      </c>
      <c r="G39" s="4" t="inlineStr">
        <is>
          <t xml:space="preserve"> </t>
        </is>
      </c>
      <c r="H39" s="4" t="inlineStr">
        <is>
          <t xml:space="preserve"> </t>
        </is>
      </c>
      <c r="I39" s="4" t="inlineStr">
        <is>
          <t xml:space="preserve"> </t>
        </is>
      </c>
    </row>
    <row r="40">
      <c r="A40" s="4" t="inlineStr">
        <is>
          <t>Holding shares removed from trust account to pay</t>
        </is>
      </c>
      <c r="B40" s="4" t="inlineStr">
        <is>
          <t xml:space="preserve"> </t>
        </is>
      </c>
      <c r="C40" s="4" t="inlineStr">
        <is>
          <t xml:space="preserve"> </t>
        </is>
      </c>
      <c r="D40" s="4" t="inlineStr">
        <is>
          <t xml:space="preserve"> </t>
        </is>
      </c>
      <c r="E40" s="4" t="inlineStr">
        <is>
          <t xml:space="preserve"> </t>
        </is>
      </c>
      <c r="F40" s="6" t="n">
        <v>55265334</v>
      </c>
      <c r="G40" s="4" t="inlineStr">
        <is>
          <t xml:space="preserve"> </t>
        </is>
      </c>
      <c r="H40" s="4" t="inlineStr">
        <is>
          <t xml:space="preserve"> </t>
        </is>
      </c>
      <c r="I40" s="4" t="inlineStr">
        <is>
          <t xml:space="preserve"> </t>
        </is>
      </c>
    </row>
    <row r="41">
      <c r="A41" s="4" t="inlineStr">
        <is>
          <t>Holding shares removed from trust account to pay per share (in Dollars per share) | $ / shares</t>
        </is>
      </c>
      <c r="B41" s="4" t="inlineStr">
        <is>
          <t xml:space="preserve"> </t>
        </is>
      </c>
      <c r="C41" s="4" t="inlineStr">
        <is>
          <t xml:space="preserve"> </t>
        </is>
      </c>
      <c r="D41" s="4" t="inlineStr">
        <is>
          <t xml:space="preserve"> </t>
        </is>
      </c>
      <c r="E41" s="4" t="inlineStr">
        <is>
          <t xml:space="preserve"> </t>
        </is>
      </c>
      <c r="F41" s="8" t="n">
        <v>10.43</v>
      </c>
      <c r="G41" s="4" t="inlineStr">
        <is>
          <t xml:space="preserve"> </t>
        </is>
      </c>
      <c r="H41" s="4" t="inlineStr">
        <is>
          <t xml:space="preserve"> </t>
        </is>
      </c>
      <c r="I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ummated uni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7875000</v>
      </c>
      <c r="H44" s="5" t="n">
        <v>7875000</v>
      </c>
      <c r="I44" s="4" t="inlineStr">
        <is>
          <t xml:space="preserve"> </t>
        </is>
      </c>
    </row>
    <row r="45">
      <c r="A45" s="4" t="inlineStr">
        <is>
          <t>Price per unit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4" t="inlineStr">
        <is>
          <t xml:space="preserve"> </t>
        </is>
      </c>
      <c r="I45" s="4" t="inlineStr">
        <is>
          <t xml:space="preserve"> </t>
        </is>
      </c>
    </row>
    <row r="46">
      <c r="A46" s="4" t="inlineStr">
        <is>
          <t>Generating gross proceeds</t>
        </is>
      </c>
      <c r="B46" s="4" t="inlineStr">
        <is>
          <t xml:space="preserve"> </t>
        </is>
      </c>
      <c r="C46" s="4" t="inlineStr">
        <is>
          <t xml:space="preserve"> </t>
        </is>
      </c>
      <c r="D46" s="4" t="inlineStr">
        <is>
          <t xml:space="preserve"> </t>
        </is>
      </c>
      <c r="E46" s="4" t="inlineStr">
        <is>
          <t xml:space="preserve"> </t>
        </is>
      </c>
      <c r="F46" s="4" t="inlineStr">
        <is>
          <t xml:space="preserve"> </t>
        </is>
      </c>
      <c r="G46" s="6" t="n">
        <v>78750000</v>
      </c>
      <c r="H46" s="4" t="inlineStr">
        <is>
          <t xml:space="preserve"> </t>
        </is>
      </c>
      <c r="I46" s="4" t="inlineStr">
        <is>
          <t xml:space="preserve"> </t>
        </is>
      </c>
    </row>
    <row r="47">
      <c r="A47" s="4" t="inlineStr">
        <is>
          <t>Underwrit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81250</v>
      </c>
      <c r="I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ummated uni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375000</v>
      </c>
      <c r="H50" s="4" t="inlineStr">
        <is>
          <t xml:space="preserve"> </t>
        </is>
      </c>
      <c r="I50" s="4" t="inlineStr">
        <is>
          <t xml:space="preserve"> </t>
        </is>
      </c>
    </row>
    <row r="51">
      <c r="A51" s="4" t="inlineStr">
        <is>
          <t>Generating gross proceeds</t>
        </is>
      </c>
      <c r="B51" s="4" t="inlineStr">
        <is>
          <t xml:space="preserve"> </t>
        </is>
      </c>
      <c r="C51" s="4" t="inlineStr">
        <is>
          <t xml:space="preserve"> </t>
        </is>
      </c>
      <c r="D51" s="4" t="inlineStr">
        <is>
          <t xml:space="preserve"> </t>
        </is>
      </c>
      <c r="E51" s="4" t="inlineStr">
        <is>
          <t xml:space="preserve"> </t>
        </is>
      </c>
      <c r="F51" s="4" t="inlineStr">
        <is>
          <t xml:space="preserve"> </t>
        </is>
      </c>
      <c r="G51" s="6" t="n">
        <v>78750000</v>
      </c>
      <c r="H51" s="4" t="inlineStr">
        <is>
          <t xml:space="preserve"> </t>
        </is>
      </c>
      <c r="I51" s="4" t="inlineStr">
        <is>
          <t xml:space="preserve"> </t>
        </is>
      </c>
    </row>
    <row r="52">
      <c r="A52" s="4" t="inlineStr">
        <is>
          <t>Over-Allotment Option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consumma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12500</v>
      </c>
      <c r="H54" s="4" t="inlineStr">
        <is>
          <t xml:space="preserve"> </t>
        </is>
      </c>
      <c r="I5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t>
        </is>
      </c>
      <c r="B4" s="6" t="n">
        <v>6077</v>
      </c>
      <c r="C4" s="4" t="inlineStr">
        <is>
          <t xml:space="preserve"> </t>
        </is>
      </c>
      <c r="D4" s="6" t="n">
        <v>6077</v>
      </c>
      <c r="E4" s="4" t="inlineStr">
        <is>
          <t xml:space="preserve"> </t>
        </is>
      </c>
      <c r="F4" s="6" t="n">
        <v>57290</v>
      </c>
    </row>
    <row r="5">
      <c r="A5" s="4" t="inlineStr">
        <is>
          <t>Cash and cash equivalents held in trust account</t>
        </is>
      </c>
      <c r="B5" s="5" t="n">
        <v>28376781</v>
      </c>
      <c r="C5" s="4" t="inlineStr">
        <is>
          <t xml:space="preserve"> </t>
        </is>
      </c>
      <c r="D5" s="5" t="n">
        <v>28376781</v>
      </c>
      <c r="E5" s="4" t="inlineStr">
        <is>
          <t xml:space="preserve"> </t>
        </is>
      </c>
      <c r="F5" s="5" t="n">
        <v>28508214</v>
      </c>
    </row>
    <row r="6">
      <c r="A6" s="4" t="inlineStr">
        <is>
          <t>Dividends earned</t>
        </is>
      </c>
      <c r="B6" s="6" t="n">
        <v>368183</v>
      </c>
      <c r="C6" s="6" t="n">
        <v>546053</v>
      </c>
      <c r="D6" s="6" t="n">
        <v>740810</v>
      </c>
      <c r="E6" s="6" t="n">
        <v>1404530</v>
      </c>
      <c r="F6" s="6" t="n">
        <v>21344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 Schedule of Net (Loss) Income Per Share Presented in the Consolidated Statement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chedule of Net (Loss) Income Per Share Presented in the Consolidated Statement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254323</v>
      </c>
      <c r="C4" s="6" t="n">
        <v>-327511</v>
      </c>
      <c r="D4" s="6" t="n">
        <v>106798</v>
      </c>
      <c r="E4" s="6" t="n">
        <v>451852</v>
      </c>
      <c r="F4" s="6" t="n">
        <v>-581834</v>
      </c>
      <c r="G4" s="6" t="n">
        <v>558650</v>
      </c>
      <c r="H4" s="4" t="inlineStr">
        <is>
          <t xml:space="preserve"> </t>
        </is>
      </c>
    </row>
    <row r="5">
      <c r="A5" s="4" t="inlineStr">
        <is>
          <t>Less: Monthly extension fees</t>
        </is>
      </c>
      <c r="B5" s="5" t="n">
        <v>175000</v>
      </c>
      <c r="C5" s="4" t="inlineStr">
        <is>
          <t xml:space="preserve"> </t>
        </is>
      </c>
      <c r="D5" s="5" t="n">
        <v>150000</v>
      </c>
      <c r="E5" s="4" t="inlineStr">
        <is>
          <t xml:space="preserve"> </t>
        </is>
      </c>
      <c r="F5" s="5" t="n">
        <v>400000</v>
      </c>
      <c r="G5" s="5" t="n">
        <v>150000</v>
      </c>
      <c r="H5" s="4" t="inlineStr">
        <is>
          <t xml:space="preserve"> </t>
        </is>
      </c>
    </row>
    <row r="6">
      <c r="A6" s="4" t="inlineStr">
        <is>
          <t>Less: Dividend income on Trust Account to be allocated to redeemable shares</t>
        </is>
      </c>
      <c r="B6" s="5" t="n">
        <v>368183</v>
      </c>
      <c r="C6" s="4" t="inlineStr">
        <is>
          <t xml:space="preserve"> </t>
        </is>
      </c>
      <c r="D6" s="5" t="n">
        <v>546053</v>
      </c>
      <c r="E6" s="4" t="inlineStr">
        <is>
          <t xml:space="preserve"> </t>
        </is>
      </c>
      <c r="F6" s="5" t="n">
        <v>740810</v>
      </c>
      <c r="G6" s="5" t="n">
        <v>1404530</v>
      </c>
      <c r="H6" s="6" t="n">
        <v>2134446</v>
      </c>
    </row>
    <row r="7">
      <c r="A7" s="4" t="inlineStr">
        <is>
          <t>Net loss excluding monthly extension fees and dividend income on Trust Account</t>
        </is>
      </c>
      <c r="B7" s="6" t="n">
        <v>-797506</v>
      </c>
      <c r="C7" s="4" t="inlineStr">
        <is>
          <t xml:space="preserve"> </t>
        </is>
      </c>
      <c r="D7" s="6" t="n">
        <v>-589255</v>
      </c>
      <c r="E7" s="4" t="inlineStr">
        <is>
          <t xml:space="preserve"> </t>
        </is>
      </c>
      <c r="F7" s="6" t="n">
        <v>-1722644</v>
      </c>
      <c r="G7" s="6" t="n">
        <v>-995880</v>
      </c>
      <c r="H7"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 and excluding dividend income on trust account</t>
        </is>
      </c>
      <c r="B5" s="6" t="n">
        <v>-434640</v>
      </c>
      <c r="C5" s="6" t="n">
        <v>-390200</v>
      </c>
      <c r="D5" s="6" t="n">
        <v>-945405</v>
      </c>
      <c r="E5" s="6" t="n">
        <v>-738008</v>
      </c>
    </row>
    <row r="6">
      <c r="A6" s="4" t="inlineStr">
        <is>
          <t>Dividend income on trust account</t>
        </is>
      </c>
      <c r="B6" s="5" t="n">
        <v>368183</v>
      </c>
      <c r="C6" s="5" t="n">
        <v>546053</v>
      </c>
      <c r="D6" s="5" t="n">
        <v>740810</v>
      </c>
      <c r="E6" s="5" t="n">
        <v>1404530</v>
      </c>
    </row>
    <row r="7">
      <c r="A7" s="4" t="inlineStr">
        <is>
          <t>Monthly extension fees</t>
        </is>
      </c>
      <c r="B7" s="5" t="n">
        <v>175000</v>
      </c>
      <c r="C7" s="5" t="n">
        <v>150000</v>
      </c>
      <c r="D7" s="5" t="n">
        <v>400000</v>
      </c>
      <c r="E7" s="5" t="n">
        <v>150000</v>
      </c>
    </row>
    <row r="8">
      <c r="A8" s="4" t="inlineStr">
        <is>
          <t>Accretion of temporary equity to redemption value</t>
        </is>
      </c>
      <c r="B8" s="4" t="inlineStr">
        <is>
          <t xml:space="preserve"> </t>
        </is>
      </c>
      <c r="C8" s="4" t="inlineStr">
        <is>
          <t xml:space="preserve"> </t>
        </is>
      </c>
      <c r="D8" s="4" t="inlineStr">
        <is>
          <t xml:space="preserve"> </t>
        </is>
      </c>
      <c r="E8" s="4" t="inlineStr">
        <is>
          <t xml:space="preserve"> </t>
        </is>
      </c>
    </row>
    <row r="9">
      <c r="A9" s="4" t="inlineStr">
        <is>
          <t>Net (loss) income</t>
        </is>
      </c>
      <c r="B9" s="6" t="n">
        <v>108543</v>
      </c>
      <c r="C9" s="6" t="n">
        <v>305853</v>
      </c>
      <c r="D9" s="6" t="n">
        <v>195405</v>
      </c>
      <c r="E9" s="6" t="n">
        <v>816522</v>
      </c>
    </row>
    <row r="10">
      <c r="A10" s="4" t="inlineStr">
        <is>
          <t>Weighted-average shares outstanding (in Shares)</t>
        </is>
      </c>
      <c r="B10" s="5" t="n">
        <v>2499658</v>
      </c>
      <c r="C10" s="5" t="n">
        <v>4090813</v>
      </c>
      <c r="D10" s="5" t="n">
        <v>2538398</v>
      </c>
      <c r="E10" s="5" t="n">
        <v>5972453</v>
      </c>
    </row>
    <row r="11">
      <c r="A11" s="4" t="inlineStr">
        <is>
          <t>Basic and diluted net income (loss) per share (in Dollars per share)</t>
        </is>
      </c>
      <c r="B11" s="8" t="n">
        <v>0.04</v>
      </c>
      <c r="C11" s="8" t="n">
        <v>0.07000000000000001</v>
      </c>
      <c r="D11" s="8" t="n">
        <v>0.08</v>
      </c>
      <c r="E11" s="8" t="n">
        <v>0.14</v>
      </c>
    </row>
    <row r="12">
      <c r="A12" s="4" t="inlineStr">
        <is>
          <t>Non-redeemable shares [Member]</t>
        </is>
      </c>
      <c r="B12" s="4" t="inlineStr">
        <is>
          <t xml:space="preserve"> </t>
        </is>
      </c>
      <c r="C12" s="4" t="inlineStr">
        <is>
          <t xml:space="preserve"> </t>
        </is>
      </c>
      <c r="D12" s="4" t="inlineStr">
        <is>
          <t xml:space="preserve"> </t>
        </is>
      </c>
      <c r="E12" s="4" t="inlineStr">
        <is>
          <t xml:space="preserve"> </t>
        </is>
      </c>
    </row>
    <row r="13">
      <c r="A13" s="3" t="inlineStr">
        <is>
          <t>Schedule of Basic and Diluted Net Income (Loss) Per Share [Line Items]</t>
        </is>
      </c>
      <c r="B13" s="4" t="inlineStr">
        <is>
          <t xml:space="preserve"> </t>
        </is>
      </c>
      <c r="C13" s="4" t="inlineStr">
        <is>
          <t xml:space="preserve"> </t>
        </is>
      </c>
      <c r="D13" s="4" t="inlineStr">
        <is>
          <t xml:space="preserve"> </t>
        </is>
      </c>
      <c r="E13" s="4" t="inlineStr">
        <is>
          <t xml:space="preserve"> </t>
        </is>
      </c>
    </row>
    <row r="14">
      <c r="A14" s="4" t="inlineStr">
        <is>
          <t>Allocation of net loss including accretion of temporary equity and excluding dividend income on trust account</t>
        </is>
      </c>
      <c r="B14" s="6" t="n">
        <v>-362866</v>
      </c>
      <c r="C14" s="6" t="n">
        <v>-199055</v>
      </c>
      <c r="D14" s="6" t="n">
        <v>-777239</v>
      </c>
      <c r="E14" s="6" t="n">
        <v>-257872</v>
      </c>
    </row>
    <row r="15">
      <c r="A15" s="4" t="inlineStr">
        <is>
          <t>Dividend income on trust account</t>
        </is>
      </c>
      <c r="B15" s="4" t="inlineStr">
        <is>
          <t xml:space="preserve"> </t>
        </is>
      </c>
      <c r="C15" s="4" t="inlineStr">
        <is>
          <t xml:space="preserve"> </t>
        </is>
      </c>
      <c r="D15" s="4" t="inlineStr">
        <is>
          <t xml:space="preserve"> </t>
        </is>
      </c>
      <c r="E15" s="4" t="inlineStr">
        <is>
          <t xml:space="preserve"> </t>
        </is>
      </c>
    </row>
    <row r="16">
      <c r="A16" s="4" t="inlineStr">
        <is>
          <t>Monthly extension fees</t>
        </is>
      </c>
      <c r="B16" s="4" t="inlineStr">
        <is>
          <t xml:space="preserve"> </t>
        </is>
      </c>
      <c r="C16" s="4" t="inlineStr">
        <is>
          <t xml:space="preserve"> </t>
        </is>
      </c>
      <c r="D16" s="4" t="inlineStr">
        <is>
          <t xml:space="preserve"> </t>
        </is>
      </c>
      <c r="E16" s="4" t="inlineStr">
        <is>
          <t xml:space="preserve"> </t>
        </is>
      </c>
    </row>
    <row r="17">
      <c r="A17" s="4" t="inlineStr">
        <is>
          <t>Accretion of temporary equity to redemption value</t>
        </is>
      </c>
      <c r="B17" s="4" t="inlineStr">
        <is>
          <t xml:space="preserve"> </t>
        </is>
      </c>
      <c r="C17" s="4" t="inlineStr">
        <is>
          <t xml:space="preserve"> </t>
        </is>
      </c>
      <c r="D17" s="4" t="inlineStr">
        <is>
          <t xml:space="preserve"> </t>
        </is>
      </c>
      <c r="E17" s="4" t="inlineStr">
        <is>
          <t xml:space="preserve"> </t>
        </is>
      </c>
    </row>
    <row r="18">
      <c r="A18" s="4" t="inlineStr">
        <is>
          <t>Net (loss) income</t>
        </is>
      </c>
      <c r="B18" s="6" t="n">
        <v>-362866</v>
      </c>
      <c r="C18" s="6" t="n">
        <v>-199055</v>
      </c>
      <c r="D18" s="6" t="n">
        <v>-777239</v>
      </c>
      <c r="E18" s="6" t="n">
        <v>-257872</v>
      </c>
    </row>
    <row r="19">
      <c r="A19" s="4" t="inlineStr">
        <is>
          <t>Weighted-average shares outstanding (in Shares)</t>
        </is>
      </c>
      <c r="B19" s="5" t="n">
        <v>2086875</v>
      </c>
      <c r="C19" s="5" t="n">
        <v>2086875</v>
      </c>
      <c r="D19" s="5" t="n">
        <v>2086875</v>
      </c>
      <c r="E19" s="5" t="n">
        <v>2086875</v>
      </c>
    </row>
    <row r="20">
      <c r="A20" s="4" t="inlineStr">
        <is>
          <t>Basic and diluted net income (loss) per share (in Dollars per share)</t>
        </is>
      </c>
      <c r="B20" s="8" t="n">
        <v>-0.17</v>
      </c>
      <c r="C20" s="10" t="n">
        <v>-0.1</v>
      </c>
      <c r="D20" s="8" t="n">
        <v>-0.37</v>
      </c>
      <c r="E20" s="8" t="n">
        <v>-0.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8" t="n">
        <v>0.04</v>
      </c>
      <c r="C5" s="8" t="n">
        <v>0.07000000000000001</v>
      </c>
      <c r="D5" s="8" t="n">
        <v>0.08</v>
      </c>
      <c r="E5" s="8" t="n">
        <v>0.14</v>
      </c>
    </row>
    <row r="6">
      <c r="A6" s="4" t="inlineStr">
        <is>
          <t>Non-redeemable shares [Member]</t>
        </is>
      </c>
      <c r="B6" s="4" t="inlineStr">
        <is>
          <t xml:space="preserve"> </t>
        </is>
      </c>
      <c r="C6" s="4" t="inlineStr">
        <is>
          <t xml:space="preserve"> </t>
        </is>
      </c>
      <c r="D6" s="4" t="inlineStr">
        <is>
          <t xml:space="preserve"> </t>
        </is>
      </c>
      <c r="E6" s="4" t="inlineStr">
        <is>
          <t xml:space="preserve"> </t>
        </is>
      </c>
    </row>
    <row r="7">
      <c r="A7" s="3" t="inlineStr">
        <is>
          <t>Schedule of Basic and Diluted Net Income (Loss) Per Share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17</v>
      </c>
      <c r="C8" s="8" t="n">
        <v>-0.1</v>
      </c>
      <c r="D8" s="8" t="n">
        <v>-0.37</v>
      </c>
      <c r="E8" s="8" t="n">
        <v>-0.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that are Measured at Fair Value on a Recurring Basis - USD ($)</t>
        </is>
      </c>
      <c r="B1" s="2" t="inlineStr">
        <is>
          <t>Jun. 30, 2024</t>
        </is>
      </c>
      <c r="C1" s="2" t="inlineStr">
        <is>
          <t>Dec. 31, 2023</t>
        </is>
      </c>
    </row>
    <row r="2">
      <c r="A2" s="4" t="inlineStr">
        <is>
          <t>Fair Value, Recurring [Member] | Level 1 [Member]</t>
        </is>
      </c>
      <c r="B2" s="4" t="inlineStr">
        <is>
          <t xml:space="preserve"> </t>
        </is>
      </c>
      <c r="C2" s="4" t="inlineStr">
        <is>
          <t xml:space="preserve"> </t>
        </is>
      </c>
    </row>
    <row r="3">
      <c r="A3" s="3" t="inlineStr">
        <is>
          <t>Schedule of Assets that are Measured at Fair Value on a Recurring Basis [Line Items]</t>
        </is>
      </c>
      <c r="B3" s="4" t="inlineStr">
        <is>
          <t xml:space="preserve"> </t>
        </is>
      </c>
      <c r="C3" s="4" t="inlineStr">
        <is>
          <t xml:space="preserve"> </t>
        </is>
      </c>
    </row>
    <row r="4">
      <c r="A4" s="4" t="inlineStr">
        <is>
          <t>Cash and cash equivalents held in Trust Account</t>
        </is>
      </c>
      <c r="B4" s="6" t="n">
        <v>28376781</v>
      </c>
      <c r="C4" s="6" t="n">
        <v>285082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3" customWidth="1" min="2" max="2"/>
    <col width="15" customWidth="1" min="3" max="3"/>
    <col width="16" customWidth="1" min="4" max="4"/>
    <col width="13" customWidth="1" min="5" max="5"/>
  </cols>
  <sheetData>
    <row r="1">
      <c r="A1" s="1" t="inlineStr">
        <is>
          <t>Initial Public Offering (Details) - USD ($)</t>
        </is>
      </c>
      <c r="C1" s="2" t="inlineStr">
        <is>
          <t>6 Months Ended</t>
        </is>
      </c>
      <c r="D1" s="2" t="inlineStr">
        <is>
          <t>12 Months Ended</t>
        </is>
      </c>
    </row>
    <row r="2">
      <c r="B2" s="2" t="inlineStr">
        <is>
          <t>May 02, 2022</t>
        </is>
      </c>
      <c r="C2" s="2" t="inlineStr">
        <is>
          <t>Jun. 30, 2024</t>
        </is>
      </c>
      <c r="D2" s="2" t="inlineStr">
        <is>
          <t>Dec. 31, 2023</t>
        </is>
      </c>
      <c r="E2" s="2" t="inlineStr">
        <is>
          <t>May 02,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4" t="inlineStr">
        <is>
          <t xml:space="preserve"> </t>
        </is>
      </c>
      <c r="E4" s="6" t="n">
        <v>1</v>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row>
    <row r="7">
      <c r="A7" s="4" t="inlineStr">
        <is>
          <t>Gross proceeds (in Dollars)</t>
        </is>
      </c>
      <c r="B7" s="4" t="inlineStr">
        <is>
          <t xml:space="preserve"> </t>
        </is>
      </c>
      <c r="C7" s="6" t="n">
        <v>78750000</v>
      </c>
      <c r="D7" s="6" t="n">
        <v>78750000</v>
      </c>
      <c r="E7" s="4" t="inlineStr">
        <is>
          <t xml:space="preserve"> </t>
        </is>
      </c>
    </row>
    <row r="8">
      <c r="A8" s="4" t="inlineStr">
        <is>
          <t>Class A Ordinary Shares [Member] | Warrant [Member]</t>
        </is>
      </c>
      <c r="B8" s="4" t="inlineStr">
        <is>
          <t xml:space="preserve"> </t>
        </is>
      </c>
      <c r="C8" s="4" t="inlineStr">
        <is>
          <t xml:space="preserve"> </t>
        </is>
      </c>
      <c r="D8" s="4" t="inlineStr">
        <is>
          <t xml:space="preserve"> </t>
        </is>
      </c>
      <c r="E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4" t="inlineStr">
        <is>
          <t xml:space="preserve"> </t>
        </is>
      </c>
      <c r="C10" s="10" t="n">
        <v>11.5</v>
      </c>
      <c r="D10" s="4" t="inlineStr">
        <is>
          <t xml:space="preserve"> </t>
        </is>
      </c>
      <c r="E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row>
    <row r="13">
      <c r="A13" s="4" t="inlineStr">
        <is>
          <t>Sale of units</t>
        </is>
      </c>
      <c r="B13" s="5" t="n">
        <v>7875000</v>
      </c>
      <c r="C13" s="5" t="n">
        <v>7875000</v>
      </c>
      <c r="D13" s="4" t="inlineStr">
        <is>
          <t xml:space="preserve"> </t>
        </is>
      </c>
      <c r="E13" s="4" t="inlineStr">
        <is>
          <t xml:space="preserve"> </t>
        </is>
      </c>
    </row>
    <row r="14">
      <c r="A14" s="4" t="inlineStr">
        <is>
          <t>Sold price (in Dollars per share)</t>
        </is>
      </c>
      <c r="B14" s="6" t="n">
        <v>10</v>
      </c>
      <c r="C14" s="4" t="inlineStr">
        <is>
          <t xml:space="preserve"> </t>
        </is>
      </c>
      <c r="D14" s="4" t="inlineStr">
        <is>
          <t xml:space="preserve"> </t>
        </is>
      </c>
      <c r="E14" s="4" t="inlineStr">
        <is>
          <t xml:space="preserve"> </t>
        </is>
      </c>
    </row>
    <row r="15">
      <c r="A15" s="4" t="inlineStr">
        <is>
          <t>Gross proceeds (in Dollars)</t>
        </is>
      </c>
      <c r="B15" s="6" t="n">
        <v>78750000</v>
      </c>
      <c r="C15" s="4" t="inlineStr">
        <is>
          <t xml:space="preserve"> </t>
        </is>
      </c>
      <c r="D15" s="4" t="inlineStr">
        <is>
          <t xml:space="preserve"> </t>
        </is>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Sale of units</t>
        </is>
      </c>
      <c r="B18" s="5" t="n">
        <v>375000</v>
      </c>
      <c r="C18" s="4" t="inlineStr">
        <is>
          <t xml:space="preserve"> </t>
        </is>
      </c>
      <c r="D18" s="4" t="inlineStr">
        <is>
          <t xml:space="preserve"> </t>
        </is>
      </c>
      <c r="E18" s="4" t="inlineStr">
        <is>
          <t xml:space="preserve"> </t>
        </is>
      </c>
    </row>
    <row r="19">
      <c r="A19" s="4" t="inlineStr">
        <is>
          <t>Gross proceeds (in Dollars)</t>
        </is>
      </c>
      <c r="B19" s="6" t="n">
        <v>7875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Ordinary Shares Reflected on the Balance Sheet - Class A ordinary shares [Member] - USD ($)</t>
        </is>
      </c>
      <c r="B1" s="2" t="inlineStr">
        <is>
          <t>6 Months Ended</t>
        </is>
      </c>
      <c r="C1" s="2" t="inlineStr">
        <is>
          <t>12 Months Ended</t>
        </is>
      </c>
    </row>
    <row r="2">
      <c r="B2" s="2" t="inlineStr">
        <is>
          <t>Jun. 30, 2024</t>
        </is>
      </c>
      <c r="C2" s="2" t="inlineStr">
        <is>
          <t>Dec. 31, 2023</t>
        </is>
      </c>
    </row>
    <row r="3">
      <c r="A3" s="3" t="inlineStr">
        <is>
          <t>Schedule of Ordinary Shares Reflected on the Balance Sheet [Line Items]</t>
        </is>
      </c>
      <c r="B3" s="4" t="inlineStr">
        <is>
          <t xml:space="preserve"> </t>
        </is>
      </c>
      <c r="C3" s="4" t="inlineStr">
        <is>
          <t xml:space="preserve"> </t>
        </is>
      </c>
    </row>
    <row r="4">
      <c r="A4" s="4" t="inlineStr">
        <is>
          <t>Gross proceeds</t>
        </is>
      </c>
      <c r="B4" s="6" t="n">
        <v>78750000</v>
      </c>
      <c r="C4" s="6" t="n">
        <v>78750000</v>
      </c>
    </row>
    <row r="5">
      <c r="A5" s="3" t="inlineStr">
        <is>
          <t>Less:</t>
        </is>
      </c>
      <c r="B5" s="4" t="inlineStr">
        <is>
          <t xml:space="preserve"> </t>
        </is>
      </c>
      <c r="C5" s="4" t="inlineStr">
        <is>
          <t xml:space="preserve"> </t>
        </is>
      </c>
    </row>
    <row r="6">
      <c r="A6" s="4" t="inlineStr">
        <is>
          <t>Proceeds allocated to public warrants and public rights</t>
        </is>
      </c>
      <c r="B6" s="5" t="n">
        <v>-6898500</v>
      </c>
      <c r="C6" s="5" t="n">
        <v>-6898500</v>
      </c>
    </row>
    <row r="7">
      <c r="A7" s="4" t="inlineStr">
        <is>
          <t>Offering costs of public shares</t>
        </is>
      </c>
      <c r="B7" s="5" t="n">
        <v>-4647702</v>
      </c>
      <c r="C7" s="5" t="n">
        <v>-4647702</v>
      </c>
    </row>
    <row r="8">
      <c r="A8" s="4" t="inlineStr">
        <is>
          <t>Redemption of shares</t>
        </is>
      </c>
      <c r="B8" s="5" t="n">
        <v>-56537577</v>
      </c>
      <c r="C8" s="5" t="n">
        <v>-55265334</v>
      </c>
    </row>
    <row r="9">
      <c r="A9" s="3" t="inlineStr">
        <is>
          <t>Plus:</t>
        </is>
      </c>
      <c r="B9" s="4" t="inlineStr">
        <is>
          <t xml:space="preserve"> </t>
        </is>
      </c>
      <c r="C9" s="4" t="inlineStr">
        <is>
          <t xml:space="preserve"> </t>
        </is>
      </c>
    </row>
    <row r="10">
      <c r="A10" s="4" t="inlineStr">
        <is>
          <t>Accretion of carrying value to redemption value</t>
        </is>
      </c>
      <c r="B10" s="5" t="n">
        <v>16710560</v>
      </c>
      <c r="C10" s="5" t="n">
        <v>15969750</v>
      </c>
    </row>
    <row r="11">
      <c r="A11" s="4" t="inlineStr">
        <is>
          <t>Monthly extension fees</t>
        </is>
      </c>
      <c r="B11" s="5" t="n">
        <v>1000000</v>
      </c>
      <c r="C11" s="5" t="n">
        <v>600000</v>
      </c>
    </row>
    <row r="12">
      <c r="A12" s="4" t="inlineStr">
        <is>
          <t>Ordinary shares subject to possible redemption</t>
        </is>
      </c>
      <c r="B12" s="6" t="n">
        <v>28376781</v>
      </c>
      <c r="C12" s="6" t="n">
        <v>285082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ommon stock, subject to possible redemption</t>
        </is>
      </c>
      <c r="B7" s="5" t="n">
        <v>2465223</v>
      </c>
      <c r="C7" s="5" t="n">
        <v>2577138</v>
      </c>
    </row>
    <row r="8">
      <c r="A8" s="4" t="inlineStr">
        <is>
          <t>Common stock,shares at redemption value (in Dollars per share)</t>
        </is>
      </c>
      <c r="B8" s="8" t="n">
        <v>11.51</v>
      </c>
      <c r="C8" s="8" t="n">
        <v>11.06</v>
      </c>
    </row>
    <row r="9">
      <c r="A9" s="4" t="inlineStr">
        <is>
          <t>Common stock subject to possible redemption, par value (in Dollars per share)</t>
        </is>
      </c>
      <c r="B9" s="9" t="n">
        <v>0.0001</v>
      </c>
      <c r="C9" s="9" t="n">
        <v>0.0001</v>
      </c>
    </row>
    <row r="10">
      <c r="A10" s="4" t="inlineStr">
        <is>
          <t>Ordinary shares, par value (in Dollars per share)</t>
        </is>
      </c>
      <c r="B10" s="7" t="n">
        <v>0.0001</v>
      </c>
      <c r="C10" s="7" t="n">
        <v>0.0001</v>
      </c>
    </row>
    <row r="11">
      <c r="A11" s="4" t="inlineStr">
        <is>
          <t>Ordinary shares, shares authorized</t>
        </is>
      </c>
      <c r="B11" s="5" t="n">
        <v>479000000</v>
      </c>
      <c r="C11" s="5" t="n">
        <v>479000000</v>
      </c>
    </row>
    <row r="12">
      <c r="A12" s="4" t="inlineStr">
        <is>
          <t>Ordinary shares, shares issued</t>
        </is>
      </c>
      <c r="B12" s="5" t="n">
        <v>2086874</v>
      </c>
      <c r="C12" s="5" t="n">
        <v>2086874</v>
      </c>
    </row>
    <row r="13">
      <c r="A13" s="4" t="inlineStr">
        <is>
          <t>Ordinary shares, shares outstanding</t>
        </is>
      </c>
      <c r="B13" s="5" t="n">
        <v>2086874</v>
      </c>
      <c r="C13" s="5" t="n">
        <v>2086874</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20000000</v>
      </c>
      <c r="C16" s="5" t="n">
        <v>20000000</v>
      </c>
    </row>
    <row r="17">
      <c r="A17" s="4" t="inlineStr">
        <is>
          <t>Ordinary shares, shares issued</t>
        </is>
      </c>
      <c r="B17" s="5" t="n">
        <v>1</v>
      </c>
      <c r="C17" s="5" t="n">
        <v>1</v>
      </c>
    </row>
    <row r="18">
      <c r="A18" s="4" t="inlineStr">
        <is>
          <t>Ordinary shares,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Private Placement (Details) - Private Placement Warrants [Member] - USD ($)</t>
        </is>
      </c>
      <c r="B1" s="2" t="inlineStr">
        <is>
          <t>May 02, 2022</t>
        </is>
      </c>
      <c r="C1" s="2" t="inlineStr">
        <is>
          <t>Jun. 30, 2024</t>
        </is>
      </c>
    </row>
    <row r="2">
      <c r="A2" s="3" t="inlineStr">
        <is>
          <t>Private Placements [Line Items]</t>
        </is>
      </c>
      <c r="B2" s="4" t="inlineStr">
        <is>
          <t xml:space="preserve"> </t>
        </is>
      </c>
      <c r="C2" s="4" t="inlineStr">
        <is>
          <t xml:space="preserve"> </t>
        </is>
      </c>
    </row>
    <row r="3">
      <c r="A3" s="4" t="inlineStr">
        <is>
          <t>Warrants issued</t>
        </is>
      </c>
      <c r="B3" s="5" t="n">
        <v>3762500</v>
      </c>
      <c r="C3" s="5" t="n">
        <v>3762500</v>
      </c>
    </row>
    <row r="4">
      <c r="A4" s="4" t="inlineStr">
        <is>
          <t>Price per share</t>
        </is>
      </c>
      <c r="B4" s="6" t="n">
        <v>1</v>
      </c>
      <c r="C4" s="6" t="n">
        <v>1</v>
      </c>
    </row>
    <row r="5">
      <c r="A5" s="4" t="inlineStr">
        <is>
          <t>Gross proceeds</t>
        </is>
      </c>
      <c r="B5" s="6" t="n">
        <v>3762500</v>
      </c>
      <c r="C5" s="4" t="inlineStr">
        <is>
          <t xml:space="preserve"> </t>
        </is>
      </c>
    </row>
    <row r="6">
      <c r="A6" s="4" t="inlineStr">
        <is>
          <t>Class A Ordinary Shares [Member]</t>
        </is>
      </c>
      <c r="B6" s="4" t="inlineStr">
        <is>
          <t xml:space="preserve"> </t>
        </is>
      </c>
      <c r="C6" s="4" t="inlineStr">
        <is>
          <t xml:space="preserve"> </t>
        </is>
      </c>
    </row>
    <row r="7">
      <c r="A7" s="3" t="inlineStr">
        <is>
          <t>Private Placements [Line Items]</t>
        </is>
      </c>
      <c r="B7" s="4" t="inlineStr">
        <is>
          <t xml:space="preserve"> </t>
        </is>
      </c>
      <c r="C7" s="4" t="inlineStr">
        <is>
          <t xml:space="preserve"> </t>
        </is>
      </c>
    </row>
    <row r="8">
      <c r="A8" s="4" t="inlineStr">
        <is>
          <t>Price per share</t>
        </is>
      </c>
      <c r="B8" s="10" t="n">
        <v>11.5</v>
      </c>
      <c r="C8" s="4" t="inlineStr">
        <is>
          <t xml:space="preserve"> </t>
        </is>
      </c>
    </row>
    <row r="9">
      <c r="A9" s="4" t="inlineStr">
        <is>
          <t>Private Placement [Member]</t>
        </is>
      </c>
      <c r="B9" s="4" t="inlineStr">
        <is>
          <t xml:space="preserve"> </t>
        </is>
      </c>
      <c r="C9" s="4" t="inlineStr">
        <is>
          <t xml:space="preserve"> </t>
        </is>
      </c>
    </row>
    <row r="10">
      <c r="A10" s="3" t="inlineStr">
        <is>
          <t>Private Placements [Line Items]</t>
        </is>
      </c>
      <c r="B10" s="4" t="inlineStr">
        <is>
          <t xml:space="preserve"> </t>
        </is>
      </c>
      <c r="C10" s="4" t="inlineStr">
        <is>
          <t xml:space="preserve"> </t>
        </is>
      </c>
    </row>
    <row r="11">
      <c r="A11" s="4" t="inlineStr">
        <is>
          <t>Warrants issued</t>
        </is>
      </c>
      <c r="B11" s="5" t="n">
        <v>112500</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Related Party Transactions (Details) - USD ($)</t>
        </is>
      </c>
      <c r="K1" s="2" t="inlineStr">
        <is>
          <t>6 Months Ended</t>
        </is>
      </c>
      <c r="M1" s="2" t="inlineStr">
        <is>
          <t>12 Months Ended</t>
        </is>
      </c>
    </row>
    <row r="2">
      <c r="B2" s="2" t="inlineStr">
        <is>
          <t>Apr. 30, 2024</t>
        </is>
      </c>
      <c r="C2" s="2" t="inlineStr">
        <is>
          <t>Nov. 01, 2023</t>
        </is>
      </c>
      <c r="D2" s="2" t="inlineStr">
        <is>
          <t>May 02, 2023</t>
        </is>
      </c>
      <c r="E2" s="2" t="inlineStr">
        <is>
          <t>Mar. 31, 2023</t>
        </is>
      </c>
      <c r="F2" s="2" t="inlineStr">
        <is>
          <t>Oct. 05, 2022</t>
        </is>
      </c>
      <c r="G2" s="2" t="inlineStr">
        <is>
          <t>Sep. 21, 2022</t>
        </is>
      </c>
      <c r="H2" s="2" t="inlineStr">
        <is>
          <t>May 02, 2022</t>
        </is>
      </c>
      <c r="I2" s="2" t="inlineStr">
        <is>
          <t>Apr. 27, 2022</t>
        </is>
      </c>
      <c r="J2" s="2" t="inlineStr">
        <is>
          <t>Dec. 30, 2021</t>
        </is>
      </c>
      <c r="K2" s="2" t="inlineStr">
        <is>
          <t>Jun. 30, 2024</t>
        </is>
      </c>
      <c r="L2" s="2" t="inlineStr">
        <is>
          <t>Jun. 30, 2023</t>
        </is>
      </c>
      <c r="M2" s="2" t="inlineStr">
        <is>
          <t>Dec. 31, 2023</t>
        </is>
      </c>
      <c r="N2" s="2" t="inlineStr">
        <is>
          <t>Jul. 03, 2023</t>
        </is>
      </c>
      <c r="O2" s="2" t="inlineStr">
        <is>
          <t>Jun. 03, 2023</t>
        </is>
      </c>
      <c r="P2" s="2" t="inlineStr">
        <is>
          <t>May 03, 2023</t>
        </is>
      </c>
      <c r="Q2" s="2" t="inlineStr">
        <is>
          <t>Apr. 12, 2023</t>
        </is>
      </c>
      <c r="R2" s="2" t="inlineStr">
        <is>
          <t>Jan. 29, 2023</t>
        </is>
      </c>
      <c r="S2" s="2" t="inlineStr">
        <is>
          <t>Nov. 12,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75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ponsor payment</t>
        </is>
      </c>
      <c r="B5" s="4" t="inlineStr">
        <is>
          <t xml:space="preserve"> </t>
        </is>
      </c>
      <c r="C5" s="4" t="inlineStr">
        <is>
          <t xml:space="preserve"> </t>
        </is>
      </c>
      <c r="D5" s="6" t="n">
        <v>7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d the over-allotment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ounder shares subject to forfeitu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375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t>
        </is>
      </c>
      <c r="B8" s="4" t="inlineStr">
        <is>
          <t xml:space="preserve"> </t>
        </is>
      </c>
      <c r="C8" s="6" t="n">
        <v>3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0000</v>
      </c>
      <c r="S8" s="6" t="n">
        <v>300000</v>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48568</v>
      </c>
      <c r="M9" s="6" t="n">
        <v>44639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ditional borrow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230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sion price per warrants (in Dollars per shar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utstanding balance</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ministrative service fe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4941</v>
      </c>
      <c r="L13" s="4" t="inlineStr">
        <is>
          <t xml:space="preserve"> </t>
        </is>
      </c>
      <c r="M13" s="5" t="n">
        <v>18494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 of company</t>
        </is>
      </c>
      <c r="B14" s="4" t="inlineStr">
        <is>
          <t xml:space="preserve"> </t>
        </is>
      </c>
      <c r="C14" s="4" t="inlineStr">
        <is>
          <t xml:space="preserve"> </t>
        </is>
      </c>
      <c r="D14" s="4" t="inlineStr">
        <is>
          <t xml:space="preserve"> </t>
        </is>
      </c>
      <c r="E14" s="4" t="inlineStr">
        <is>
          <t xml:space="preserve"> </t>
        </is>
      </c>
      <c r="F14" s="6" t="n">
        <v>250000</v>
      </c>
      <c r="G14" s="6"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6" t="n">
        <v>400000000</v>
      </c>
      <c r="G15" s="5" t="n">
        <v>4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dditional payment amount</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dditional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5" t="n">
        <v>4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muneration transaction price</t>
        </is>
      </c>
      <c r="B18" s="4" t="inlineStr">
        <is>
          <t xml:space="preserve"> </t>
        </is>
      </c>
      <c r="C18" s="4" t="inlineStr">
        <is>
          <t xml:space="preserve"> </t>
        </is>
      </c>
      <c r="D18" s="4" t="inlineStr">
        <is>
          <t xml:space="preserve"> </t>
        </is>
      </c>
      <c r="E18" s="4" t="inlineStr">
        <is>
          <t xml:space="preserve"> </t>
        </is>
      </c>
      <c r="F18" s="4" t="inlineStr">
        <is>
          <t xml:space="preserve"> </t>
        </is>
      </c>
      <c r="G18" s="5" t="n">
        <v>400000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ansaction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5" t="n">
        <v>1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sh fee payabl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cond Eternal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0603</v>
      </c>
      <c r="L23" s="4" t="inlineStr">
        <is>
          <t xml:space="preserve"> </t>
        </is>
      </c>
      <c r="M23" s="5" t="n">
        <v>170603</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ird Eternal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00</v>
      </c>
      <c r="O26" s="6" t="n">
        <v>125000</v>
      </c>
      <c r="P26" s="6" t="n">
        <v>125000</v>
      </c>
      <c r="Q26" s="6" t="n">
        <v>150000</v>
      </c>
      <c r="R26" s="4" t="inlineStr">
        <is>
          <t xml:space="preserve"> </t>
        </is>
      </c>
      <c r="S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an with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ifth Extern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5361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ixth Eternal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8056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15563</v>
      </c>
      <c r="L37" s="4" t="inlineStr">
        <is>
          <t xml:space="preserve"> </t>
        </is>
      </c>
      <c r="M37" s="5" t="n">
        <v>35730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 an interest</t>
        </is>
      </c>
      <c r="B38" s="4" t="inlineStr">
        <is>
          <t xml:space="preserve"> </t>
        </is>
      </c>
      <c r="C38" s="11"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tern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 an interest</t>
        </is>
      </c>
      <c r="B41" s="4" t="inlineStr">
        <is>
          <t xml:space="preserve"> </t>
        </is>
      </c>
      <c r="C41" s="11"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ncipal amount</t>
        </is>
      </c>
      <c r="B44" s="4" t="inlineStr">
        <is>
          <t xml:space="preserve"> </t>
        </is>
      </c>
      <c r="C44" s="4" t="inlineStr">
        <is>
          <t xml:space="preserve"> </t>
        </is>
      </c>
      <c r="D44" s="6" t="n">
        <v>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wo Thousand Twenty Three Extension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y an interest</t>
        </is>
      </c>
      <c r="B47" s="4" t="inlineStr">
        <is>
          <t xml:space="preserve"> </t>
        </is>
      </c>
      <c r="C47" s="4" t="inlineStr">
        <is>
          <t xml:space="preserve"> </t>
        </is>
      </c>
      <c r="D47" s="11"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principal amount</t>
        </is>
      </c>
      <c r="B50" s="6" t="n">
        <v>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sion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sion price (in Dollars per share)</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rdina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sion shares (in Shares)</t>
        </is>
      </c>
      <c r="B56" s="4" t="inlineStr">
        <is>
          <t xml:space="preserve"> </t>
        </is>
      </c>
      <c r="C56" s="4" t="inlineStr">
        <is>
          <t xml:space="preserve"> </t>
        </is>
      </c>
      <c r="D56" s="4" t="inlineStr">
        <is>
          <t xml:space="preserve"> </t>
        </is>
      </c>
      <c r="E56" s="5" t="n">
        <v>196874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alan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0</v>
      </c>
      <c r="L59" s="4" t="inlineStr">
        <is>
          <t xml:space="preserve"> </t>
        </is>
      </c>
      <c r="M59" s="5" t="n">
        <v>6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lated Party [Member] | Two Thousand Twenty Three Extension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alan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00000</v>
      </c>
      <c r="L62" s="4" t="inlineStr">
        <is>
          <t xml:space="preserve"> </t>
        </is>
      </c>
      <c r="M62" s="6" t="n">
        <v>6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luon Grou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own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ai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9187</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dvisory Servic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sh fee payabl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0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ounder Shares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ponsor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own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96875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oan with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6" t="n">
        <v>18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an with Related Party [Member] | Third Eternal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53619</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dministrative Service F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onthly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oan Facility [Member] | Third Eternal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00000</v>
      </c>
      <c r="R85" s="4" t="inlineStr">
        <is>
          <t xml:space="preserve"> </t>
        </is>
      </c>
      <c r="S85" s="4" t="inlineStr">
        <is>
          <t xml:space="preserve"> </t>
        </is>
      </c>
    </row>
    <row r="86">
      <c r="A86" s="4" t="inlineStr">
        <is>
          <t>Board of Direc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ponsor payment</t>
        </is>
      </c>
      <c r="B88" s="6" t="n">
        <v>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B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ar valu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0001</v>
      </c>
      <c r="L91" s="4" t="inlineStr">
        <is>
          <t xml:space="preserve"> </t>
        </is>
      </c>
      <c r="M91" s="7" t="n">
        <v>0.000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sion shares (in Shares)</t>
        </is>
      </c>
      <c r="B92" s="4" t="inlineStr">
        <is>
          <t xml:space="preserve"> </t>
        </is>
      </c>
      <c r="C92" s="4" t="inlineStr">
        <is>
          <t xml:space="preserve"> </t>
        </is>
      </c>
      <c r="D92" s="4" t="inlineStr">
        <is>
          <t xml:space="preserve"> </t>
        </is>
      </c>
      <c r="E92" s="5" t="n">
        <v>196874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B Ordinary Shares [Member] | Founder Shares [Member] | Spons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15625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ounder shares aggregat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ar valu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0.000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ver-Allotment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75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ver-Allotment Option [Member] | Class B Ordinary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subject to forfeitur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8125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sheetData>
  <mergeCells count="2">
    <mergeCell ref="A1:A2"/>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28" customWidth="1" min="5" max="5"/>
    <col width="22" customWidth="1" min="6" max="6"/>
    <col width="80" customWidth="1" min="7" max="7"/>
    <col width="80" customWidth="1" min="8" max="8"/>
    <col width="22" customWidth="1" min="9" max="9"/>
    <col width="29" customWidth="1" min="10" max="10"/>
  </cols>
  <sheetData>
    <row r="1">
      <c r="A1" s="1" t="inlineStr">
        <is>
          <t>Commitments and Contingencies (Details)</t>
        </is>
      </c>
      <c r="G1" s="2" t="inlineStr">
        <is>
          <t>6 Months Ended</t>
        </is>
      </c>
      <c r="J1" s="2" t="inlineStr">
        <is>
          <t>12 Months Ended</t>
        </is>
      </c>
    </row>
    <row r="2">
      <c r="B2" s="2" t="inlineStr">
        <is>
          <t>Jan. 04, 2024 USD ($)</t>
        </is>
      </c>
      <c r="C2" s="2" t="inlineStr">
        <is>
          <t>Mar. 30, 2023</t>
        </is>
      </c>
      <c r="D2" s="2" t="inlineStr">
        <is>
          <t>Jul. 11, 2022 USD ($)</t>
        </is>
      </c>
      <c r="E2" s="2" t="inlineStr">
        <is>
          <t>May 02, 2022 USD ($) shares</t>
        </is>
      </c>
      <c r="F2" s="2" t="inlineStr">
        <is>
          <t>Oct. 21, 2021 USD ($)</t>
        </is>
      </c>
      <c r="G2" s="2" t="inlineStr">
        <is>
          <t>Jun. 30, 2024 USD ($) $ / shares shares</t>
        </is>
      </c>
      <c r="H2" s="2" t="inlineStr">
        <is>
          <t>Jun. 30, 2024 EUR (€) shares</t>
        </is>
      </c>
      <c r="I2" s="2" t="inlineStr">
        <is>
          <t>Jun. 30, 2023 USD ($)</t>
        </is>
      </c>
      <c r="J2" s="2" t="inlineStr">
        <is>
          <t>Dec. 31, 2023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d option (in Shares) | shares</t>
        </is>
      </c>
      <c r="B4" s="4" t="inlineStr">
        <is>
          <t xml:space="preserve"> </t>
        </is>
      </c>
      <c r="C4" s="4" t="inlineStr">
        <is>
          <t xml:space="preserve"> </t>
        </is>
      </c>
      <c r="D4" s="4" t="inlineStr">
        <is>
          <t xml:space="preserve"> </t>
        </is>
      </c>
      <c r="E4" s="5" t="n">
        <v>37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derwriting discount per uni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45</v>
      </c>
      <c r="H5" s="4" t="inlineStr">
        <is>
          <t xml:space="preserve"> </t>
        </is>
      </c>
      <c r="I5" s="4" t="inlineStr">
        <is>
          <t xml:space="preserve"> </t>
        </is>
      </c>
      <c r="J5" s="4" t="inlineStr">
        <is>
          <t xml:space="preserve"> </t>
        </is>
      </c>
    </row>
    <row r="6">
      <c r="A6" s="4" t="inlineStr">
        <is>
          <t>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6" t="n">
        <v>1181250</v>
      </c>
      <c r="H6" s="4" t="inlineStr">
        <is>
          <t xml:space="preserve"> </t>
        </is>
      </c>
      <c r="I6" s="4" t="inlineStr">
        <is>
          <t xml:space="preserve"> </t>
        </is>
      </c>
      <c r="J6" s="4" t="inlineStr">
        <is>
          <t xml:space="preserve"> </t>
        </is>
      </c>
    </row>
    <row r="7">
      <c r="A7" s="4" t="inlineStr">
        <is>
          <t>Deferred underwriting commission per unit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10" t="n">
        <v>0.3</v>
      </c>
      <c r="H7" s="4" t="inlineStr">
        <is>
          <t xml:space="preserve"> </t>
        </is>
      </c>
      <c r="I7" s="4" t="inlineStr">
        <is>
          <t xml:space="preserve"> </t>
        </is>
      </c>
      <c r="J7" s="4" t="inlineStr">
        <is>
          <t xml:space="preserve"> </t>
        </is>
      </c>
    </row>
    <row r="8">
      <c r="A8" s="4" t="inlineStr">
        <is>
          <t>Aggregate amount</t>
        </is>
      </c>
      <c r="B8" s="4" t="inlineStr">
        <is>
          <t xml:space="preserve"> </t>
        </is>
      </c>
      <c r="C8" s="4" t="inlineStr">
        <is>
          <t xml:space="preserve"> </t>
        </is>
      </c>
      <c r="D8" s="4" t="inlineStr">
        <is>
          <t xml:space="preserve"> </t>
        </is>
      </c>
      <c r="E8" s="4" t="inlineStr">
        <is>
          <t xml:space="preserve"> </t>
        </is>
      </c>
      <c r="F8" s="4" t="inlineStr">
        <is>
          <t xml:space="preserve"> </t>
        </is>
      </c>
      <c r="G8" s="6" t="n">
        <v>2362500</v>
      </c>
      <c r="H8" s="4" t="inlineStr">
        <is>
          <t xml:space="preserve"> </t>
        </is>
      </c>
      <c r="I8" s="4" t="inlineStr">
        <is>
          <t xml:space="preserve"> </t>
        </is>
      </c>
      <c r="J8" s="4" t="inlineStr">
        <is>
          <t xml:space="preserve"> </t>
        </is>
      </c>
    </row>
    <row r="9">
      <c r="A9" s="4" t="inlineStr">
        <is>
          <t>Aggregate expenses</t>
        </is>
      </c>
      <c r="B9" s="4" t="inlineStr">
        <is>
          <t xml:space="preserve"> </t>
        </is>
      </c>
      <c r="C9" s="4" t="inlineStr">
        <is>
          <t xml:space="preserve"> </t>
        </is>
      </c>
      <c r="D9" s="4" t="inlineStr">
        <is>
          <t xml:space="preserve"> </t>
        </is>
      </c>
      <c r="E9" s="4" t="inlineStr">
        <is>
          <t xml:space="preserve"> </t>
        </is>
      </c>
      <c r="F9" s="4" t="inlineStr">
        <is>
          <t xml:space="preserve"> </t>
        </is>
      </c>
      <c r="G9" s="5" t="n">
        <v>125000</v>
      </c>
      <c r="H9" s="4" t="inlineStr">
        <is>
          <t xml:space="preserve"> </t>
        </is>
      </c>
      <c r="I9" s="4" t="inlineStr">
        <is>
          <t xml:space="preserve"> </t>
        </is>
      </c>
      <c r="J9" s="4" t="inlineStr">
        <is>
          <t xml:space="preserve"> </t>
        </is>
      </c>
    </row>
    <row r="10">
      <c r="A10" s="4" t="inlineStr">
        <is>
          <t>Upfront retainer amount</t>
        </is>
      </c>
      <c r="B10" s="4" t="inlineStr">
        <is>
          <t xml:space="preserve"> </t>
        </is>
      </c>
      <c r="C10" s="4" t="inlineStr">
        <is>
          <t xml:space="preserve"> </t>
        </is>
      </c>
      <c r="D10" s="4" t="inlineStr">
        <is>
          <t xml:space="preserve"> </t>
        </is>
      </c>
      <c r="E10" s="4" t="inlineStr">
        <is>
          <t xml:space="preserve"> </t>
        </is>
      </c>
      <c r="F10" s="4" t="inlineStr">
        <is>
          <t xml:space="preserve"> </t>
        </is>
      </c>
      <c r="G10" s="6" t="n">
        <v>37500</v>
      </c>
      <c r="H10" s="4" t="inlineStr">
        <is>
          <t xml:space="preserve"> </t>
        </is>
      </c>
      <c r="I10" s="4" t="inlineStr">
        <is>
          <t xml:space="preserve"> </t>
        </is>
      </c>
      <c r="J10" s="4" t="inlineStr">
        <is>
          <t xml:space="preserve"> </t>
        </is>
      </c>
    </row>
    <row r="11">
      <c r="A11" s="4" t="inlineStr">
        <is>
          <t>Billed Balance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5</v>
      </c>
      <c r="H11" s="11" t="n">
        <v>0.5</v>
      </c>
      <c r="I11" s="4" t="inlineStr">
        <is>
          <t xml:space="preserve"> </t>
        </is>
      </c>
      <c r="J11" s="4" t="inlineStr">
        <is>
          <t xml:space="preserve"> </t>
        </is>
      </c>
    </row>
    <row r="12">
      <c r="A12" s="4" t="inlineStr">
        <is>
          <t>Outstanding balance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5</v>
      </c>
      <c r="H12" s="11" t="n">
        <v>0.5</v>
      </c>
      <c r="I12" s="4" t="inlineStr">
        <is>
          <t xml:space="preserve"> </t>
        </is>
      </c>
      <c r="J12" s="11" t="n">
        <v>0.5</v>
      </c>
    </row>
    <row r="13">
      <c r="A13" s="4" t="inlineStr">
        <is>
          <t>Initial business combination paid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2</v>
      </c>
      <c r="H13" s="11" t="n">
        <v>0.2</v>
      </c>
      <c r="I13" s="4" t="inlineStr">
        <is>
          <t xml:space="preserve"> </t>
        </is>
      </c>
      <c r="J13" s="4" t="inlineStr">
        <is>
          <t xml:space="preserve"> </t>
        </is>
      </c>
    </row>
    <row r="14">
      <c r="A14" s="4" t="inlineStr">
        <is>
          <t>Total outstanding bill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897136</v>
      </c>
      <c r="H14" s="4" t="inlineStr">
        <is>
          <t xml:space="preserve"> </t>
        </is>
      </c>
      <c r="I14" s="4" t="inlineStr">
        <is>
          <t xml:space="preserve"> </t>
        </is>
      </c>
      <c r="J14" s="6" t="n">
        <v>892784</v>
      </c>
    </row>
    <row r="15">
      <c r="A15" s="4" t="inlineStr">
        <is>
          <t>Outstanding balan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8568</v>
      </c>
      <c r="J15" s="6" t="n">
        <v>446392</v>
      </c>
    </row>
    <row r="16">
      <c r="A16" s="4" t="inlineStr">
        <is>
          <t>Gross proceeds received percentage</t>
        </is>
      </c>
      <c r="B16" s="4" t="inlineStr">
        <is>
          <t xml:space="preserve"> </t>
        </is>
      </c>
      <c r="C16" s="11"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 letter agree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f the amount of such cash is less than $50,000,000, Maxim’s fee shall be equal to $200,000 in cash and an additional $150,000 of
common stock of the post-transaction Company (the “New Common Stock”). If the amount of such cash is equal to or greater than
$40 million, the Maxim Success Fee will be $500,000 cash. If the amount of such cash is equal to or greater than $75 million, the Maxim
Success Fee will be $500,000 cash and an additional $500,000 payable in either cash or New Common Stock, at the option of the Company</t>
        </is>
      </c>
      <c r="H17" s="4" t="inlineStr">
        <is>
          <t>If the amount of such cash is less than $50,000,000, Maxim’s fee shall be equal to $200,000 in cash and an additional $150,000 of
common stock of the post-transaction Company (the “New Common Stock”). If the amount of such cash is equal to or greater than
$40 million, the Maxim Success Fee will be $500,000 cash. If the amount of such cash is equal to or greater than $75 million, the Maxim
Success Fee will be $500,000 cash and an additional $500,000 payable in either cash or New Common Stock, at the option of the Company</t>
        </is>
      </c>
      <c r="I17" s="4" t="inlineStr">
        <is>
          <t xml:space="preserve"> </t>
        </is>
      </c>
      <c r="J17" s="4" t="inlineStr">
        <is>
          <t xml:space="preserve"> </t>
        </is>
      </c>
    </row>
    <row r="18">
      <c r="A18" s="4" t="inlineStr">
        <is>
          <t>Retainer amount</t>
        </is>
      </c>
      <c r="B18" s="4" t="inlineStr">
        <is>
          <t xml:space="preserve"> </t>
        </is>
      </c>
      <c r="C18" s="4" t="inlineStr">
        <is>
          <t xml:space="preserve"> </t>
        </is>
      </c>
      <c r="D18" s="6"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payable amount</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transaction value</t>
        </is>
      </c>
      <c r="B20" s="4" t="inlineStr">
        <is>
          <t xml:space="preserve"> </t>
        </is>
      </c>
      <c r="C20" s="4" t="inlineStr">
        <is>
          <t xml:space="preserve"> </t>
        </is>
      </c>
      <c r="D20" s="5" t="n">
        <v>4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ainer fees</t>
        </is>
      </c>
      <c r="B21" s="4" t="inlineStr">
        <is>
          <t xml:space="preserve"> </t>
        </is>
      </c>
      <c r="C21" s="4" t="inlineStr">
        <is>
          <t xml:space="preserve"> </t>
        </is>
      </c>
      <c r="D21" s="6" t="n">
        <v>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action fee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600000</v>
      </c>
      <c r="H22" s="4" t="inlineStr">
        <is>
          <t xml:space="preserve"> </t>
        </is>
      </c>
      <c r="I22" s="4" t="inlineStr">
        <is>
          <t xml:space="preserve"> </t>
        </is>
      </c>
      <c r="J22" s="4" t="inlineStr">
        <is>
          <t xml:space="preserve"> </t>
        </is>
      </c>
    </row>
    <row r="23">
      <c r="A23" s="4" t="inlineStr">
        <is>
          <t>Success transaction cash (in Euro)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000000</v>
      </c>
      <c r="I23" s="4" t="inlineStr">
        <is>
          <t xml:space="preserve"> </t>
        </is>
      </c>
      <c r="J23" s="4" t="inlineStr">
        <is>
          <t xml:space="preserve"> </t>
        </is>
      </c>
    </row>
    <row r="24">
      <c r="A24" s="4" t="inlineStr">
        <is>
          <t>Shall pay amount</t>
        </is>
      </c>
      <c r="B24" s="6" t="n">
        <v>1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aggregate value</t>
        </is>
      </c>
      <c r="B25" s="4" t="inlineStr">
        <is>
          <t xml:space="preserve"> </t>
        </is>
      </c>
      <c r="C25" s="4" t="inlineStr">
        <is>
          <t xml:space="preserve"> </t>
        </is>
      </c>
      <c r="D25" s="4" t="inlineStr">
        <is>
          <t xml:space="preserve"> </t>
        </is>
      </c>
      <c r="E25" s="4" t="inlineStr">
        <is>
          <t xml:space="preserve"> </t>
        </is>
      </c>
      <c r="F25" s="4" t="inlineStr">
        <is>
          <t xml:space="preserve"> </t>
        </is>
      </c>
      <c r="G25" s="5" t="n">
        <v>650000000</v>
      </c>
      <c r="H25" s="4" t="inlineStr">
        <is>
          <t xml:space="preserve"> </t>
        </is>
      </c>
      <c r="I25" s="4" t="inlineStr">
        <is>
          <t xml:space="preserve"> </t>
        </is>
      </c>
      <c r="J25" s="4" t="inlineStr">
        <is>
          <t xml:space="preserve"> </t>
        </is>
      </c>
    </row>
    <row r="26">
      <c r="A26" s="4" t="inlineStr">
        <is>
          <t>Contingent earn out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150000000</v>
      </c>
      <c r="H26" s="4" t="inlineStr">
        <is>
          <t xml:space="preserve"> </t>
        </is>
      </c>
      <c r="I26" s="4" t="inlineStr">
        <is>
          <t xml:space="preserve"> </t>
        </is>
      </c>
      <c r="J26" s="4" t="inlineStr">
        <is>
          <t xml:space="preserve"> </t>
        </is>
      </c>
    </row>
    <row r="27">
      <c r="A27" s="4" t="inlineStr">
        <is>
          <t>Revenue amount</t>
        </is>
      </c>
      <c r="B27" s="4" t="inlineStr">
        <is>
          <t xml:space="preserve"> </t>
        </is>
      </c>
      <c r="C27" s="4" t="inlineStr">
        <is>
          <t xml:space="preserve"> </t>
        </is>
      </c>
      <c r="D27" s="4" t="inlineStr">
        <is>
          <t xml:space="preserve"> </t>
        </is>
      </c>
      <c r="E27" s="4" t="inlineStr">
        <is>
          <t xml:space="preserve"> </t>
        </is>
      </c>
      <c r="F27" s="4" t="inlineStr">
        <is>
          <t xml:space="preserve"> </t>
        </is>
      </c>
      <c r="G27" s="5" t="n">
        <v>52000000</v>
      </c>
      <c r="H27" s="4" t="inlineStr">
        <is>
          <t xml:space="preserve"> </t>
        </is>
      </c>
      <c r="I27" s="4" t="inlineStr">
        <is>
          <t xml:space="preserve"> </t>
        </is>
      </c>
      <c r="J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fe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1600000</v>
      </c>
      <c r="H30" s="4" t="inlineStr">
        <is>
          <t xml:space="preserve"> </t>
        </is>
      </c>
      <c r="I30" s="4" t="inlineStr">
        <is>
          <t xml:space="preserve"> </t>
        </is>
      </c>
      <c r="J30" s="4" t="inlineStr">
        <is>
          <t xml:space="preserve"> </t>
        </is>
      </c>
    </row>
    <row r="31">
      <c r="A31" s="4" t="inlineStr">
        <is>
          <t>MZHC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per month</t>
        </is>
      </c>
      <c r="B33" s="5" t="n">
        <v>1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ll pay amount</t>
        </is>
      </c>
      <c r="B34" s="6" t="n">
        <v>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transaction value</t>
        </is>
      </c>
      <c r="B37" s="4" t="inlineStr">
        <is>
          <t xml:space="preserve"> </t>
        </is>
      </c>
      <c r="C37" s="4" t="inlineStr">
        <is>
          <t xml:space="preserve"> </t>
        </is>
      </c>
      <c r="D37" s="4" t="inlineStr">
        <is>
          <t xml:space="preserve"> </t>
        </is>
      </c>
      <c r="E37" s="4" t="inlineStr">
        <is>
          <t xml:space="preserve"> </t>
        </is>
      </c>
      <c r="F37" s="4" t="inlineStr">
        <is>
          <t xml:space="preserve"> </t>
        </is>
      </c>
      <c r="G37" s="6" t="n">
        <v>300000000</v>
      </c>
      <c r="H37" s="4" t="inlineStr">
        <is>
          <t xml:space="preserve"> </t>
        </is>
      </c>
      <c r="I37" s="4" t="inlineStr">
        <is>
          <t xml:space="preserve"> </t>
        </is>
      </c>
      <c r="J37" s="4" t="inlineStr">
        <is>
          <t xml:space="preserve"> </t>
        </is>
      </c>
    </row>
    <row r="38">
      <c r="A38" s="4" t="inlineStr">
        <is>
          <t>Transaction purchase price rate</t>
        </is>
      </c>
      <c r="B38" s="4" t="inlineStr">
        <is>
          <t xml:space="preserve"> </t>
        </is>
      </c>
      <c r="C38" s="4" t="inlineStr">
        <is>
          <t xml:space="preserve"> </t>
        </is>
      </c>
      <c r="D38" s="4" t="inlineStr">
        <is>
          <t xml:space="preserve"> </t>
        </is>
      </c>
      <c r="E38" s="4" t="inlineStr">
        <is>
          <t xml:space="preserve"> </t>
        </is>
      </c>
      <c r="F38" s="4" t="inlineStr">
        <is>
          <t xml:space="preserve"> </t>
        </is>
      </c>
      <c r="G38" s="13" t="n">
        <v>0.008500000000000001</v>
      </c>
      <c r="H38" s="13" t="n">
        <v>0.008500000000000001</v>
      </c>
      <c r="I38" s="4" t="inlineStr">
        <is>
          <t xml:space="preserve"> </t>
        </is>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transaction value</t>
        </is>
      </c>
      <c r="B41" s="4" t="inlineStr">
        <is>
          <t xml:space="preserve"> </t>
        </is>
      </c>
      <c r="C41" s="4" t="inlineStr">
        <is>
          <t xml:space="preserve"> </t>
        </is>
      </c>
      <c r="D41" s="4" t="inlineStr">
        <is>
          <t xml:space="preserve"> </t>
        </is>
      </c>
      <c r="E41" s="4" t="inlineStr">
        <is>
          <t xml:space="preserve"> </t>
        </is>
      </c>
      <c r="F41" s="4" t="inlineStr">
        <is>
          <t xml:space="preserve"> </t>
        </is>
      </c>
      <c r="G41" s="6" t="n">
        <v>300000000</v>
      </c>
      <c r="H41" s="4" t="inlineStr">
        <is>
          <t xml:space="preserve"> </t>
        </is>
      </c>
      <c r="I41" s="4" t="inlineStr">
        <is>
          <t xml:space="preserve"> </t>
        </is>
      </c>
      <c r="J41" s="4" t="inlineStr">
        <is>
          <t xml:space="preserve"> </t>
        </is>
      </c>
    </row>
    <row r="42">
      <c r="A42" s="4" t="inlineStr">
        <is>
          <t>Transaction purchase price rate</t>
        </is>
      </c>
      <c r="B42" s="4" t="inlineStr">
        <is>
          <t xml:space="preserve"> </t>
        </is>
      </c>
      <c r="C42" s="4" t="inlineStr">
        <is>
          <t xml:space="preserve"> </t>
        </is>
      </c>
      <c r="D42" s="4" t="inlineStr">
        <is>
          <t xml:space="preserve"> </t>
        </is>
      </c>
      <c r="E42" s="4" t="inlineStr">
        <is>
          <t xml:space="preserve"> </t>
        </is>
      </c>
      <c r="F42" s="4" t="inlineStr">
        <is>
          <t xml:space="preserve"> </t>
        </is>
      </c>
      <c r="G42" s="13" t="n">
        <v>0.004</v>
      </c>
      <c r="H42" s="13" t="n">
        <v>0.004</v>
      </c>
      <c r="I42" s="4" t="inlineStr">
        <is>
          <t xml:space="preserve"> </t>
        </is>
      </c>
      <c r="J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2086874</v>
      </c>
      <c r="H45" s="4" t="inlineStr">
        <is>
          <t xml:space="preserve"> </t>
        </is>
      </c>
      <c r="I45" s="4" t="inlineStr">
        <is>
          <t xml:space="preserve"> </t>
        </is>
      </c>
      <c r="J45" s="5" t="n">
        <v>2086874</v>
      </c>
    </row>
    <row r="46">
      <c r="A46" s="4" t="inlineStr">
        <is>
          <t>Common Stock [Member] | 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118125</v>
      </c>
      <c r="H48" s="4" t="inlineStr">
        <is>
          <t xml:space="preserve"> </t>
        </is>
      </c>
      <c r="I48" s="4" t="inlineStr">
        <is>
          <t xml:space="preserve"> </t>
        </is>
      </c>
      <c r="J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units sold</t>
        </is>
      </c>
      <c r="B51" s="4" t="inlineStr">
        <is>
          <t xml:space="preserve"> </t>
        </is>
      </c>
      <c r="C51" s="4" t="inlineStr">
        <is>
          <t xml:space="preserve"> </t>
        </is>
      </c>
      <c r="D51" s="4" t="inlineStr">
        <is>
          <t xml:space="preserve"> </t>
        </is>
      </c>
      <c r="E51" s="4" t="inlineStr">
        <is>
          <t xml:space="preserve"> </t>
        </is>
      </c>
      <c r="F51" s="6" t="n">
        <v>1125000</v>
      </c>
      <c r="G51" s="4" t="inlineStr">
        <is>
          <t xml:space="preserve"> </t>
        </is>
      </c>
      <c r="H51" s="4" t="inlineStr">
        <is>
          <t xml:space="preserve"> </t>
        </is>
      </c>
      <c r="I51" s="4" t="inlineStr">
        <is>
          <t xml:space="preserve"> </t>
        </is>
      </c>
      <c r="J51" s="4" t="inlineStr">
        <is>
          <t xml:space="preserve"> </t>
        </is>
      </c>
    </row>
    <row r="52">
      <c r="A52" s="4" t="inlineStr">
        <is>
          <t>Underwriting discount per unit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0.15</v>
      </c>
      <c r="H52" s="4" t="inlineStr">
        <is>
          <t xml:space="preserve"> </t>
        </is>
      </c>
      <c r="I52" s="4" t="inlineStr">
        <is>
          <t xml:space="preserve"> </t>
        </is>
      </c>
      <c r="J52" s="4" t="inlineStr">
        <is>
          <t xml:space="preserve"> </t>
        </is>
      </c>
    </row>
    <row r="53">
      <c r="A53" s="4" t="inlineStr">
        <is>
          <t>Underwriting discount</t>
        </is>
      </c>
      <c r="B53" s="4" t="inlineStr">
        <is>
          <t xml:space="preserve"> </t>
        </is>
      </c>
      <c r="C53" s="4" t="inlineStr">
        <is>
          <t xml:space="preserve"> </t>
        </is>
      </c>
      <c r="D53" s="4" t="inlineStr">
        <is>
          <t xml:space="preserve"> </t>
        </is>
      </c>
      <c r="E53" s="4" t="inlineStr">
        <is>
          <t xml:space="preserve"> </t>
        </is>
      </c>
      <c r="F53" s="4" t="inlineStr">
        <is>
          <t xml:space="preserve"> </t>
        </is>
      </c>
      <c r="G53" s="6" t="n">
        <v>1181250</v>
      </c>
      <c r="H53" s="4" t="inlineStr">
        <is>
          <t xml:space="preserve"> </t>
        </is>
      </c>
      <c r="I53" s="4" t="inlineStr">
        <is>
          <t xml:space="preserve"> </t>
        </is>
      </c>
      <c r="J53" s="4" t="inlineStr">
        <is>
          <t xml:space="preserve"> </t>
        </is>
      </c>
    </row>
    <row r="54">
      <c r="A54" s="4" t="inlineStr">
        <is>
          <t>Aggregate expenses</t>
        </is>
      </c>
      <c r="B54" s="4" t="inlineStr">
        <is>
          <t xml:space="preserve"> </t>
        </is>
      </c>
      <c r="C54" s="4" t="inlineStr">
        <is>
          <t xml:space="preserve"> </t>
        </is>
      </c>
      <c r="D54" s="4" t="inlineStr">
        <is>
          <t xml:space="preserve"> </t>
        </is>
      </c>
      <c r="E54" s="6" t="n">
        <v>125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timated fair value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946181</v>
      </c>
      <c r="H55" s="5" t="n">
        <v>946181</v>
      </c>
      <c r="I55" s="4" t="inlineStr">
        <is>
          <t xml:space="preserve"> </t>
        </is>
      </c>
      <c r="J55" s="4" t="inlineStr">
        <is>
          <t xml:space="preserve"> </t>
        </is>
      </c>
    </row>
    <row r="56">
      <c r="A56" s="4" t="inlineStr">
        <is>
          <t>Underwriters Discou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derwriting discount per unit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0.45</v>
      </c>
      <c r="H58" s="4" t="inlineStr">
        <is>
          <t xml:space="preserve"> </t>
        </is>
      </c>
      <c r="I58" s="4" t="inlineStr">
        <is>
          <t xml:space="preserve"> </t>
        </is>
      </c>
      <c r="J58" s="4" t="inlineStr">
        <is>
          <t xml:space="preserve"> </t>
        </is>
      </c>
    </row>
    <row r="59">
      <c r="A59" s="4" t="inlineStr">
        <is>
          <t>Underwriting discount</t>
        </is>
      </c>
      <c r="B59" s="4" t="inlineStr">
        <is>
          <t xml:space="preserve"> </t>
        </is>
      </c>
      <c r="C59" s="4" t="inlineStr">
        <is>
          <t xml:space="preserve"> </t>
        </is>
      </c>
      <c r="D59" s="4" t="inlineStr">
        <is>
          <t xml:space="preserve"> </t>
        </is>
      </c>
      <c r="E59" s="4" t="inlineStr">
        <is>
          <t xml:space="preserve"> </t>
        </is>
      </c>
      <c r="F59" s="4" t="inlineStr">
        <is>
          <t xml:space="preserve"> </t>
        </is>
      </c>
      <c r="G59" s="6" t="n">
        <v>3543750</v>
      </c>
      <c r="H59" s="4" t="inlineStr">
        <is>
          <t xml:space="preserve"> </t>
        </is>
      </c>
      <c r="I59" s="4" t="inlineStr">
        <is>
          <t xml:space="preserve"> </t>
        </is>
      </c>
      <c r="J59"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Details) - $ / shares</t>
        </is>
      </c>
      <c r="B1" s="2" t="inlineStr">
        <is>
          <t>6 Months Ended</t>
        </is>
      </c>
    </row>
    <row r="2">
      <c r="B2" s="2" t="inlineStr">
        <is>
          <t>Jun. 30, 2024</t>
        </is>
      </c>
      <c r="C2" s="2" t="inlineStr">
        <is>
          <t>Dec. 31, 2023</t>
        </is>
      </c>
    </row>
    <row r="3">
      <c r="A3" s="3" t="inlineStr">
        <is>
          <t>Shareholder’s Equity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Price threshold of newly issued stock to cause adjustment of exercise warrant price (in Dollars per share)</t>
        </is>
      </c>
      <c r="B7" s="10" t="n">
        <v>9.199999999999999</v>
      </c>
      <c r="C7" s="4" t="inlineStr">
        <is>
          <t xml:space="preserve"> </t>
        </is>
      </c>
    </row>
    <row r="8">
      <c r="A8" s="4" t="inlineStr">
        <is>
          <t>Percentage of equity proceeds from issuance</t>
        </is>
      </c>
      <c r="B8" s="11" t="n">
        <v>0.6</v>
      </c>
      <c r="C8" s="4" t="inlineStr">
        <is>
          <t xml:space="preserve"> </t>
        </is>
      </c>
    </row>
    <row r="9">
      <c r="A9" s="4" t="inlineStr">
        <is>
          <t>Percentage of warrant exercise price adjusted to price received in new issuance</t>
        </is>
      </c>
      <c r="B9" s="11" t="n">
        <v>1.8</v>
      </c>
      <c r="C9" s="4" t="inlineStr">
        <is>
          <t xml:space="preserve"> </t>
        </is>
      </c>
    </row>
    <row r="10">
      <c r="A10" s="4" t="inlineStr">
        <is>
          <t>Target share price of warrants or rights for redemption (in Dollars per share)</t>
        </is>
      </c>
      <c r="B10" s="6" t="n">
        <v>18</v>
      </c>
      <c r="C10" s="4" t="inlineStr">
        <is>
          <t xml:space="preserve"> </t>
        </is>
      </c>
    </row>
    <row r="11">
      <c r="A11" s="4" t="inlineStr">
        <is>
          <t>Warrant call for redemption description</t>
        </is>
      </c>
      <c r="B11" s="4" t="inlineStr">
        <is>
          <t>The Company may call the
Warrants for redemption, once they become exercisable :
●in whole and not in part;
●at a price of  $0.01 per warrant;
●upon a minimum of 30 days’ prior written notice of
redemption; and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t>
        </is>
      </c>
      <c r="C11" s="4" t="inlineStr">
        <is>
          <t xml:space="preserve"> </t>
        </is>
      </c>
    </row>
    <row r="12">
      <c r="A12" s="4" t="inlineStr">
        <is>
          <t>Warrant [Member]</t>
        </is>
      </c>
      <c r="B12" s="4" t="inlineStr">
        <is>
          <t xml:space="preserve"> </t>
        </is>
      </c>
      <c r="C12" s="4" t="inlineStr">
        <is>
          <t xml:space="preserve"> </t>
        </is>
      </c>
    </row>
    <row r="13">
      <c r="A13" s="3" t="inlineStr">
        <is>
          <t>Shareholder’s Equity [Line Items]</t>
        </is>
      </c>
      <c r="B13" s="4" t="inlineStr">
        <is>
          <t xml:space="preserve"> </t>
        </is>
      </c>
      <c r="C13" s="4" t="inlineStr">
        <is>
          <t xml:space="preserve"> </t>
        </is>
      </c>
    </row>
    <row r="14">
      <c r="A14" s="4" t="inlineStr">
        <is>
          <t>Price threshold of newly issued stock to cause adjustment of exercise warrant price (in Dollars per share)</t>
        </is>
      </c>
      <c r="B14" s="10" t="n">
        <v>9.199999999999999</v>
      </c>
      <c r="C14" s="4" t="inlineStr">
        <is>
          <t xml:space="preserve"> </t>
        </is>
      </c>
    </row>
    <row r="15">
      <c r="A15" s="4" t="inlineStr">
        <is>
          <t>Percentage of warrant exercise price adjusted to price received in new issuance</t>
        </is>
      </c>
      <c r="B15" s="11" t="n">
        <v>1.15</v>
      </c>
      <c r="C15" s="4" t="inlineStr">
        <is>
          <t xml:space="preserve"> </t>
        </is>
      </c>
    </row>
    <row r="16">
      <c r="A16" s="4" t="inlineStr">
        <is>
          <t>Class A Ordinary Shares [Member]</t>
        </is>
      </c>
      <c r="B16" s="4" t="inlineStr">
        <is>
          <t xml:space="preserve"> </t>
        </is>
      </c>
      <c r="C16" s="4" t="inlineStr">
        <is>
          <t xml:space="preserve"> </t>
        </is>
      </c>
    </row>
    <row r="17">
      <c r="A17" s="3" t="inlineStr">
        <is>
          <t>Shareholder’s Equity [Line Items]</t>
        </is>
      </c>
      <c r="B17" s="4" t="inlineStr">
        <is>
          <t xml:space="preserve"> </t>
        </is>
      </c>
      <c r="C17" s="4" t="inlineStr">
        <is>
          <t xml:space="preserve"> </t>
        </is>
      </c>
    </row>
    <row r="18">
      <c r="A18" s="4" t="inlineStr">
        <is>
          <t>Ordinary shares, shares authorized</t>
        </is>
      </c>
      <c r="B18" s="5" t="n">
        <v>479000000</v>
      </c>
      <c r="C18" s="5" t="n">
        <v>479000000</v>
      </c>
    </row>
    <row r="19">
      <c r="A19" s="4" t="inlineStr">
        <is>
          <t>Ordinary shares, par value (in Dollars per share)</t>
        </is>
      </c>
      <c r="B19" s="7" t="n">
        <v>0.0001</v>
      </c>
      <c r="C19" s="7" t="n">
        <v>0.0001</v>
      </c>
    </row>
    <row r="20">
      <c r="A20" s="4" t="inlineStr">
        <is>
          <t>Voting rights</t>
        </is>
      </c>
      <c r="B20" s="4" t="inlineStr">
        <is>
          <t>one</t>
        </is>
      </c>
      <c r="C20" s="4" t="inlineStr">
        <is>
          <t xml:space="preserve"> </t>
        </is>
      </c>
    </row>
    <row r="21">
      <c r="A21" s="4" t="inlineStr">
        <is>
          <t>Ordinary shares, shares outstanding</t>
        </is>
      </c>
      <c r="B21" s="5" t="n">
        <v>2086874</v>
      </c>
      <c r="C21" s="5" t="n">
        <v>2086874</v>
      </c>
    </row>
    <row r="22">
      <c r="A22" s="4" t="inlineStr">
        <is>
          <t>Ordinary shares, shares issued</t>
        </is>
      </c>
      <c r="B22" s="5" t="n">
        <v>2086874</v>
      </c>
      <c r="C22" s="5" t="n">
        <v>2086874</v>
      </c>
    </row>
    <row r="23">
      <c r="A23" s="4" t="inlineStr">
        <is>
          <t>Class B Ordinary Shares [Member]</t>
        </is>
      </c>
      <c r="B23" s="4" t="inlineStr">
        <is>
          <t xml:space="preserve"> </t>
        </is>
      </c>
      <c r="C23" s="4" t="inlineStr">
        <is>
          <t xml:space="preserve"> </t>
        </is>
      </c>
    </row>
    <row r="24">
      <c r="A24" s="3" t="inlineStr">
        <is>
          <t>Shareholder’s Equity [Line Items]</t>
        </is>
      </c>
      <c r="B24" s="4" t="inlineStr">
        <is>
          <t xml:space="preserve"> </t>
        </is>
      </c>
      <c r="C24" s="4" t="inlineStr">
        <is>
          <t xml:space="preserve"> </t>
        </is>
      </c>
    </row>
    <row r="25">
      <c r="A25" s="4" t="inlineStr">
        <is>
          <t>Ordinary shares, shares authorized</t>
        </is>
      </c>
      <c r="B25" s="5" t="n">
        <v>20000000</v>
      </c>
      <c r="C25" s="5" t="n">
        <v>20000000</v>
      </c>
    </row>
    <row r="26">
      <c r="A26" s="4" t="inlineStr">
        <is>
          <t>Ordinary shares, par value (in Dollars per share)</t>
        </is>
      </c>
      <c r="B26" s="7" t="n">
        <v>0.0001</v>
      </c>
      <c r="C26" s="7" t="n">
        <v>0.0001</v>
      </c>
    </row>
    <row r="27">
      <c r="A27" s="4" t="inlineStr">
        <is>
          <t>Voting rights</t>
        </is>
      </c>
      <c r="B27" s="4" t="inlineStr">
        <is>
          <t>one</t>
        </is>
      </c>
      <c r="C27" s="4" t="inlineStr">
        <is>
          <t xml:space="preserve"> </t>
        </is>
      </c>
    </row>
    <row r="28">
      <c r="A28" s="4" t="inlineStr">
        <is>
          <t>Ordinary shares, shares outstanding</t>
        </is>
      </c>
      <c r="B28" s="5" t="n">
        <v>1</v>
      </c>
      <c r="C28" s="5" t="n">
        <v>1</v>
      </c>
    </row>
    <row r="29">
      <c r="A29" s="4" t="inlineStr">
        <is>
          <t>Ordinary shares, shares issued</t>
        </is>
      </c>
      <c r="B29" s="5" t="n">
        <v>1</v>
      </c>
      <c r="C29"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t>
        </is>
      </c>
      <c r="B1" s="2" t="inlineStr">
        <is>
          <t>Aug. 05, 2024 USD ($)</t>
        </is>
      </c>
    </row>
    <row r="2">
      <c r="A2" s="4" t="inlineStr">
        <is>
          <t>Subsequent Event [Member] | Second Eternal Loan Amendment [Member]</t>
        </is>
      </c>
      <c r="B2" s="4" t="inlineStr">
        <is>
          <t xml:space="preserve"> </t>
        </is>
      </c>
    </row>
    <row r="3">
      <c r="A3" s="3" t="inlineStr">
        <is>
          <t>Subsequent Events [Line Items]</t>
        </is>
      </c>
      <c r="B3" s="4" t="inlineStr">
        <is>
          <t xml:space="preserve"> </t>
        </is>
      </c>
    </row>
    <row r="4">
      <c r="A4" s="4" t="inlineStr">
        <is>
          <t>Principal amount</t>
        </is>
      </c>
      <c r="B4"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592646</v>
      </c>
      <c r="C4" s="6" t="n">
        <v>409375</v>
      </c>
      <c r="D4" s="6" t="n">
        <v>1262807</v>
      </c>
      <c r="E4" s="6" t="n">
        <v>786000</v>
      </c>
    </row>
    <row r="5">
      <c r="A5" s="4" t="inlineStr">
        <is>
          <t>Administrative service fees - related party</t>
        </is>
      </c>
      <c r="B5" s="5" t="n">
        <v>30000</v>
      </c>
      <c r="C5" s="5" t="n">
        <v>30000</v>
      </c>
      <c r="D5" s="5" t="n">
        <v>60000</v>
      </c>
      <c r="E5" s="5" t="n">
        <v>60000</v>
      </c>
    </row>
    <row r="6">
      <c r="A6" s="4" t="inlineStr">
        <is>
          <t>Net loss from operations</t>
        </is>
      </c>
      <c r="B6" s="5" t="n">
        <v>-622646</v>
      </c>
      <c r="C6" s="5" t="n">
        <v>-439375</v>
      </c>
      <c r="D6" s="5" t="n">
        <v>-1322807</v>
      </c>
      <c r="E6" s="5" t="n">
        <v>-846000</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t>
        </is>
      </c>
      <c r="B8" s="5" t="n">
        <v>140</v>
      </c>
      <c r="C8" s="5" t="n">
        <v>120</v>
      </c>
      <c r="D8" s="5" t="n">
        <v>163</v>
      </c>
      <c r="E8" s="5" t="n">
        <v>120</v>
      </c>
    </row>
    <row r="9">
      <c r="A9" s="4" t="inlineStr">
        <is>
          <t>Dividend income on Trust Account</t>
        </is>
      </c>
      <c r="B9" s="5" t="n">
        <v>368183</v>
      </c>
      <c r="C9" s="5" t="n">
        <v>546053</v>
      </c>
      <c r="D9" s="5" t="n">
        <v>740810</v>
      </c>
      <c r="E9" s="5" t="n">
        <v>1404530</v>
      </c>
    </row>
    <row r="10">
      <c r="A10" s="4" t="inlineStr">
        <is>
          <t>Total other income</t>
        </is>
      </c>
      <c r="B10" s="5" t="n">
        <v>368323</v>
      </c>
      <c r="C10" s="5" t="n">
        <v>546173</v>
      </c>
      <c r="D10" s="5" t="n">
        <v>740973</v>
      </c>
      <c r="E10" s="5" t="n">
        <v>1404650</v>
      </c>
    </row>
    <row r="11">
      <c r="A11" s="4" t="inlineStr">
        <is>
          <t>Net (loss) income</t>
        </is>
      </c>
      <c r="B11" s="6" t="n">
        <v>-254323</v>
      </c>
      <c r="C11" s="6" t="n">
        <v>106798</v>
      </c>
      <c r="D11" s="6" t="n">
        <v>-581834</v>
      </c>
      <c r="E11" s="6" t="n">
        <v>558650</v>
      </c>
    </row>
    <row r="12">
      <c r="A12" s="4" t="inlineStr">
        <is>
          <t>Redeemable Ordinary Shares</t>
        </is>
      </c>
      <c r="B12" s="4" t="inlineStr">
        <is>
          <t xml:space="preserve"> </t>
        </is>
      </c>
      <c r="C12" s="4" t="inlineStr">
        <is>
          <t xml:space="preserve"> </t>
        </is>
      </c>
      <c r="D12" s="4" t="inlineStr">
        <is>
          <t xml:space="preserve"> </t>
        </is>
      </c>
      <c r="E12" s="4" t="inlineStr">
        <is>
          <t xml:space="preserve"> </t>
        </is>
      </c>
    </row>
    <row r="13">
      <c r="A13" s="3" t="inlineStr">
        <is>
          <t>Basic and diluted weighted average shares outstanding</t>
        </is>
      </c>
      <c r="B13" s="4" t="inlineStr">
        <is>
          <t xml:space="preserve"> </t>
        </is>
      </c>
      <c r="C13" s="4" t="inlineStr">
        <is>
          <t xml:space="preserve"> </t>
        </is>
      </c>
      <c r="D13" s="4" t="inlineStr">
        <is>
          <t xml:space="preserve"> </t>
        </is>
      </c>
      <c r="E13" s="4" t="inlineStr">
        <is>
          <t xml:space="preserve"> </t>
        </is>
      </c>
    </row>
    <row r="14">
      <c r="A14" s="4" t="inlineStr">
        <is>
          <t>Ordinary shares, basic (in Shares)</t>
        </is>
      </c>
      <c r="B14" s="5" t="n">
        <v>2499658</v>
      </c>
      <c r="C14" s="5" t="n">
        <v>4090813</v>
      </c>
      <c r="D14" s="5" t="n">
        <v>2538398</v>
      </c>
      <c r="E14" s="5" t="n">
        <v>5972453</v>
      </c>
    </row>
    <row r="15">
      <c r="A15" s="3" t="inlineStr">
        <is>
          <t>Basic and diluted income (loss) earnings per share</t>
        </is>
      </c>
      <c r="B15" s="4" t="inlineStr">
        <is>
          <t xml:space="preserve"> </t>
        </is>
      </c>
      <c r="C15" s="4" t="inlineStr">
        <is>
          <t xml:space="preserve"> </t>
        </is>
      </c>
      <c r="D15" s="4" t="inlineStr">
        <is>
          <t xml:space="preserve"> </t>
        </is>
      </c>
      <c r="E15" s="4" t="inlineStr">
        <is>
          <t xml:space="preserve"> </t>
        </is>
      </c>
    </row>
    <row r="16">
      <c r="A16" s="4" t="inlineStr">
        <is>
          <t>Ordinary shares, basic (in Dollars per share)</t>
        </is>
      </c>
      <c r="B16" s="8" t="n">
        <v>0.04</v>
      </c>
      <c r="C16" s="8" t="n">
        <v>0.07000000000000001</v>
      </c>
      <c r="D16" s="8" t="n">
        <v>0.08</v>
      </c>
      <c r="E16" s="8" t="n">
        <v>0.14</v>
      </c>
    </row>
    <row r="17">
      <c r="A17" s="4" t="inlineStr">
        <is>
          <t>Non-Redeemable Ordinary Shares</t>
        </is>
      </c>
      <c r="B17" s="4" t="inlineStr">
        <is>
          <t xml:space="preserve"> </t>
        </is>
      </c>
      <c r="C17" s="4" t="inlineStr">
        <is>
          <t xml:space="preserve"> </t>
        </is>
      </c>
      <c r="D17" s="4" t="inlineStr">
        <is>
          <t xml:space="preserve"> </t>
        </is>
      </c>
      <c r="E17" s="4" t="inlineStr">
        <is>
          <t xml:space="preserve"> </t>
        </is>
      </c>
    </row>
    <row r="18">
      <c r="A18" s="3" t="inlineStr">
        <is>
          <t>Basic and diluted weighted average shares outstanding</t>
        </is>
      </c>
      <c r="B18" s="4" t="inlineStr">
        <is>
          <t xml:space="preserve"> </t>
        </is>
      </c>
      <c r="C18" s="4" t="inlineStr">
        <is>
          <t xml:space="preserve"> </t>
        </is>
      </c>
      <c r="D18" s="4" t="inlineStr">
        <is>
          <t xml:space="preserve"> </t>
        </is>
      </c>
      <c r="E18" s="4" t="inlineStr">
        <is>
          <t xml:space="preserve"> </t>
        </is>
      </c>
    </row>
    <row r="19">
      <c r="A19" s="4" t="inlineStr">
        <is>
          <t>Ordinary shares, basic (in Shares)</t>
        </is>
      </c>
      <c r="B19" s="5" t="n">
        <v>2086875</v>
      </c>
      <c r="C19" s="5" t="n">
        <v>2086875</v>
      </c>
      <c r="D19" s="5" t="n">
        <v>2086875</v>
      </c>
      <c r="E19" s="5" t="n">
        <v>2086875</v>
      </c>
    </row>
    <row r="20">
      <c r="A20" s="3" t="inlineStr">
        <is>
          <t>Basic and diluted income (loss) earnings per share</t>
        </is>
      </c>
      <c r="B20" s="4" t="inlineStr">
        <is>
          <t xml:space="preserve"> </t>
        </is>
      </c>
      <c r="C20" s="4" t="inlineStr">
        <is>
          <t xml:space="preserve"> </t>
        </is>
      </c>
      <c r="D20" s="4" t="inlineStr">
        <is>
          <t xml:space="preserve"> </t>
        </is>
      </c>
      <c r="E20" s="4" t="inlineStr">
        <is>
          <t xml:space="preserve"> </t>
        </is>
      </c>
    </row>
    <row r="21">
      <c r="A21" s="4" t="inlineStr">
        <is>
          <t>Ordinary shares, basic (in Dollars per share)</t>
        </is>
      </c>
      <c r="B21" s="8" t="n">
        <v>-0.17</v>
      </c>
      <c r="C21" s="10" t="n">
        <v>-0.1</v>
      </c>
      <c r="D21" s="8" t="n">
        <v>-0.37</v>
      </c>
      <c r="E21" s="8"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Ordinary Shares</t>
        </is>
      </c>
      <c r="B3" s="4" t="inlineStr">
        <is>
          <t xml:space="preserve"> </t>
        </is>
      </c>
      <c r="C3" s="4" t="inlineStr">
        <is>
          <t xml:space="preserve"> </t>
        </is>
      </c>
      <c r="D3" s="4" t="inlineStr">
        <is>
          <t xml:space="preserve"> </t>
        </is>
      </c>
      <c r="E3" s="4" t="inlineStr">
        <is>
          <t xml:space="preserve"> </t>
        </is>
      </c>
    </row>
    <row r="4">
      <c r="A4" s="4" t="inlineStr">
        <is>
          <t>Ordinary shares, diluted</t>
        </is>
      </c>
      <c r="B4" s="5" t="n">
        <v>2499658</v>
      </c>
      <c r="C4" s="5" t="n">
        <v>4090813</v>
      </c>
      <c r="D4" s="5" t="n">
        <v>2538398</v>
      </c>
      <c r="E4" s="5" t="n">
        <v>5972453</v>
      </c>
    </row>
    <row r="5">
      <c r="A5" s="4" t="inlineStr">
        <is>
          <t>Ordinary shares, diluted</t>
        </is>
      </c>
      <c r="B5" s="8" t="n">
        <v>0.04</v>
      </c>
      <c r="C5" s="8" t="n">
        <v>0.07000000000000001</v>
      </c>
      <c r="D5" s="8" t="n">
        <v>0.08</v>
      </c>
      <c r="E5" s="8" t="n">
        <v>0.14</v>
      </c>
    </row>
    <row r="6">
      <c r="A6" s="4" t="inlineStr">
        <is>
          <t>Non-Redeemable Ordinary Shares</t>
        </is>
      </c>
      <c r="B6" s="4" t="inlineStr">
        <is>
          <t xml:space="preserve"> </t>
        </is>
      </c>
      <c r="C6" s="4" t="inlineStr">
        <is>
          <t xml:space="preserve"> </t>
        </is>
      </c>
      <c r="D6" s="4" t="inlineStr">
        <is>
          <t xml:space="preserve"> </t>
        </is>
      </c>
      <c r="E6" s="4" t="inlineStr">
        <is>
          <t xml:space="preserve"> </t>
        </is>
      </c>
    </row>
    <row r="7">
      <c r="A7" s="4" t="inlineStr">
        <is>
          <t>Ordinary shares, diluted</t>
        </is>
      </c>
      <c r="B7" s="5" t="n">
        <v>2086875</v>
      </c>
      <c r="C7" s="5" t="n">
        <v>2086875</v>
      </c>
      <c r="D7" s="5" t="n">
        <v>2086875</v>
      </c>
      <c r="E7" s="5" t="n">
        <v>2086875</v>
      </c>
    </row>
    <row r="8">
      <c r="A8" s="4" t="inlineStr">
        <is>
          <t>Ordinary shares, diluted</t>
        </is>
      </c>
      <c r="B8" s="8" t="n">
        <v>-0.17</v>
      </c>
      <c r="C8" s="8" t="n">
        <v>-0.1</v>
      </c>
      <c r="D8" s="8" t="n">
        <v>-0.37</v>
      </c>
      <c r="E8" s="8" t="n">
        <v>-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4" customWidth="1" min="3" max="3"/>
    <col width="18" customWidth="1" min="4" max="4"/>
    <col width="27" customWidth="1" min="5" max="5"/>
    <col width="20" customWidth="1" min="6" max="6"/>
    <col width="13" customWidth="1" min="7" max="7"/>
  </cols>
  <sheetData>
    <row r="1">
      <c r="A1" s="1" t="inlineStr">
        <is>
          <t>Consolidated Statements of Changes in Shareholders’ Deficit (Unaudited) - USD ($)</t>
        </is>
      </c>
      <c r="B1" s="2" t="inlineStr">
        <is>
          <t>Ordinary Shares Class A</t>
        </is>
      </c>
      <c r="C1" s="2" t="inlineStr">
        <is>
          <t>Ordinary Shares Class B</t>
        </is>
      </c>
      <c r="D1" s="2" t="inlineStr">
        <is>
          <t>Preference Shares</t>
        </is>
      </c>
      <c r="E1" s="2" t="inlineStr">
        <is>
          <t>Additional Paid-in Capital</t>
        </is>
      </c>
      <c r="F1" s="2" t="inlineStr">
        <is>
          <t>Accumulated Deficit</t>
        </is>
      </c>
      <c r="G1" s="2" t="inlineStr">
        <is>
          <t>Total</t>
        </is>
      </c>
    </row>
    <row r="2">
      <c r="A2" s="4" t="inlineStr">
        <is>
          <t>Balances at Dec. 31, 2022</t>
        </is>
      </c>
      <c r="B2" s="6" t="n">
        <v>12</v>
      </c>
      <c r="C2" s="6" t="n">
        <v>197</v>
      </c>
      <c r="D2" s="4" t="inlineStr">
        <is>
          <t xml:space="preserve"> </t>
        </is>
      </c>
      <c r="E2" s="4" t="inlineStr">
        <is>
          <t xml:space="preserve"> </t>
        </is>
      </c>
      <c r="F2" s="6" t="n">
        <v>-3330176</v>
      </c>
      <c r="G2" s="6" t="n">
        <v>-3329967</v>
      </c>
    </row>
    <row r="3">
      <c r="A3" s="4" t="inlineStr">
        <is>
          <t>Balances (in Shares) at Dec. 31, 2022</t>
        </is>
      </c>
      <c r="B3" s="5" t="n">
        <v>118125</v>
      </c>
      <c r="C3" s="5" t="n">
        <v>1968750</v>
      </c>
      <c r="D3" s="4" t="inlineStr">
        <is>
          <t xml:space="preserve"> </t>
        </is>
      </c>
      <c r="E3" s="4" t="inlineStr">
        <is>
          <t xml:space="preserve"> </t>
        </is>
      </c>
      <c r="F3" s="4" t="inlineStr">
        <is>
          <t xml:space="preserve"> </t>
        </is>
      </c>
      <c r="G3" s="4" t="inlineStr">
        <is>
          <t xml:space="preserve"> </t>
        </is>
      </c>
    </row>
    <row r="4">
      <c r="A4" s="4" t="inlineStr">
        <is>
          <t>Adjustment to increase Class A ordinary shares subject to possible redemption to maximum redemption value</t>
        </is>
      </c>
      <c r="B4" s="4" t="inlineStr">
        <is>
          <t xml:space="preserve"> </t>
        </is>
      </c>
      <c r="C4" s="4" t="inlineStr">
        <is>
          <t xml:space="preserve"> </t>
        </is>
      </c>
      <c r="D4" s="4" t="inlineStr">
        <is>
          <t xml:space="preserve"> </t>
        </is>
      </c>
      <c r="E4" s="4" t="inlineStr">
        <is>
          <t xml:space="preserve"> </t>
        </is>
      </c>
      <c r="F4" s="5" t="n">
        <v>-858477</v>
      </c>
      <c r="G4" s="5" t="n">
        <v>-858477</v>
      </c>
    </row>
    <row r="5">
      <c r="A5" s="4" t="inlineStr">
        <is>
          <t>Conversion of 1,968,749 Class B ordinary shares to Class A ordinary shares at par value of $0.0001 per share</t>
        </is>
      </c>
      <c r="B5" s="6" t="n">
        <v>197</v>
      </c>
      <c r="C5" s="6" t="n">
        <v>-197</v>
      </c>
      <c r="D5" s="4" t="inlineStr">
        <is>
          <t xml:space="preserve"> </t>
        </is>
      </c>
      <c r="E5" s="4" t="inlineStr">
        <is>
          <t xml:space="preserve"> </t>
        </is>
      </c>
      <c r="F5" s="4" t="inlineStr">
        <is>
          <t xml:space="preserve"> </t>
        </is>
      </c>
      <c r="G5" s="4" t="inlineStr">
        <is>
          <t xml:space="preserve"> </t>
        </is>
      </c>
    </row>
    <row r="6">
      <c r="A6" s="4" t="inlineStr">
        <is>
          <t>Conversion of 1,968,749 Class B ordinary shares to Class A ordinary shares at par value of $0.0001 per share (in Shares)</t>
        </is>
      </c>
      <c r="B6" s="5" t="n">
        <v>1968749</v>
      </c>
      <c r="C6" s="5" t="n">
        <v>-1968749</v>
      </c>
      <c r="D6" s="4" t="inlineStr">
        <is>
          <t xml:space="preserve"> </t>
        </is>
      </c>
      <c r="E6" s="4" t="inlineStr">
        <is>
          <t xml:space="preserve"> </t>
        </is>
      </c>
      <c r="F6" s="4" t="inlineStr">
        <is>
          <t xml:space="preserve"> </t>
        </is>
      </c>
      <c r="G6" s="4" t="inlineStr">
        <is>
          <t xml:space="preserve"> </t>
        </is>
      </c>
    </row>
    <row r="7">
      <c r="A7" s="4" t="inlineStr">
        <is>
          <t>Net (loss) income</t>
        </is>
      </c>
      <c r="B7" s="4" t="inlineStr">
        <is>
          <t xml:space="preserve"> </t>
        </is>
      </c>
      <c r="C7" s="4" t="inlineStr">
        <is>
          <t xml:space="preserve"> </t>
        </is>
      </c>
      <c r="D7" s="4" t="inlineStr">
        <is>
          <t xml:space="preserve"> </t>
        </is>
      </c>
      <c r="E7" s="4" t="inlineStr">
        <is>
          <t xml:space="preserve"> </t>
        </is>
      </c>
      <c r="F7" s="5" t="n">
        <v>451852</v>
      </c>
      <c r="G7" s="5" t="n">
        <v>451852</v>
      </c>
    </row>
    <row r="8">
      <c r="A8" s="4" t="inlineStr">
        <is>
          <t>Balances at Mar. 31, 2023</t>
        </is>
      </c>
      <c r="B8" s="6" t="n">
        <v>209</v>
      </c>
      <c r="C8" s="4" t="inlineStr">
        <is>
          <t xml:space="preserve"> </t>
        </is>
      </c>
      <c r="D8" s="4" t="inlineStr">
        <is>
          <t xml:space="preserve"> </t>
        </is>
      </c>
      <c r="E8" s="4" t="inlineStr">
        <is>
          <t xml:space="preserve"> </t>
        </is>
      </c>
      <c r="F8" s="5" t="n">
        <v>-3736801</v>
      </c>
      <c r="G8" s="5" t="n">
        <v>-3736592</v>
      </c>
    </row>
    <row r="9">
      <c r="A9" s="4" t="inlineStr">
        <is>
          <t>Balances (in Shares) at Mar. 31, 2023</t>
        </is>
      </c>
      <c r="B9" s="5" t="n">
        <v>2086874</v>
      </c>
      <c r="C9" s="5" t="n">
        <v>1</v>
      </c>
      <c r="D9" s="4" t="inlineStr">
        <is>
          <t xml:space="preserve"> </t>
        </is>
      </c>
      <c r="E9" s="4" t="inlineStr">
        <is>
          <t xml:space="preserve"> </t>
        </is>
      </c>
      <c r="F9" s="4" t="inlineStr">
        <is>
          <t xml:space="preserve"> </t>
        </is>
      </c>
      <c r="G9" s="4" t="inlineStr">
        <is>
          <t xml:space="preserve"> </t>
        </is>
      </c>
    </row>
    <row r="10">
      <c r="A10" s="4" t="inlineStr">
        <is>
          <t>Balances at Dec. 31, 2022</t>
        </is>
      </c>
      <c r="B10" s="6" t="n">
        <v>12</v>
      </c>
      <c r="C10" s="6" t="n">
        <v>197</v>
      </c>
      <c r="D10" s="4" t="inlineStr">
        <is>
          <t xml:space="preserve"> </t>
        </is>
      </c>
      <c r="E10" s="4" t="inlineStr">
        <is>
          <t xml:space="preserve"> </t>
        </is>
      </c>
      <c r="F10" s="5" t="n">
        <v>-3330176</v>
      </c>
      <c r="G10" s="5" t="n">
        <v>-3329967</v>
      </c>
    </row>
    <row r="11">
      <c r="A11" s="4" t="inlineStr">
        <is>
          <t>Balances (in Shares) at Dec. 31, 2022</t>
        </is>
      </c>
      <c r="B11" s="5" t="n">
        <v>118125</v>
      </c>
      <c r="C11" s="5" t="n">
        <v>1968750</v>
      </c>
      <c r="D11" s="4" t="inlineStr">
        <is>
          <t xml:space="preserve"> </t>
        </is>
      </c>
      <c r="E11" s="4" t="inlineStr">
        <is>
          <t xml:space="preserve"> </t>
        </is>
      </c>
      <c r="F11" s="4" t="inlineStr">
        <is>
          <t xml:space="preserve"> </t>
        </is>
      </c>
      <c r="G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5" t="n">
        <v>558650</v>
      </c>
    </row>
    <row r="13">
      <c r="A13" s="4" t="inlineStr">
        <is>
          <t>Balances at Jun. 30, 2023</t>
        </is>
      </c>
      <c r="B13" s="6" t="n">
        <v>209</v>
      </c>
      <c r="C13" s="4" t="inlineStr">
        <is>
          <t xml:space="preserve"> </t>
        </is>
      </c>
      <c r="D13" s="4" t="inlineStr">
        <is>
          <t xml:space="preserve"> </t>
        </is>
      </c>
      <c r="E13" s="4" t="inlineStr">
        <is>
          <t xml:space="preserve"> </t>
        </is>
      </c>
      <c r="F13" s="5" t="n">
        <v>-4326056</v>
      </c>
      <c r="G13" s="5" t="n">
        <v>-4325847</v>
      </c>
    </row>
    <row r="14">
      <c r="A14" s="4" t="inlineStr">
        <is>
          <t>Balances (in Shares) at Jun. 30, 2023</t>
        </is>
      </c>
      <c r="B14" s="5" t="n">
        <v>2086874</v>
      </c>
      <c r="C14" s="5" t="n">
        <v>1</v>
      </c>
      <c r="D14" s="4" t="inlineStr">
        <is>
          <t xml:space="preserve"> </t>
        </is>
      </c>
      <c r="E14" s="4" t="inlineStr">
        <is>
          <t xml:space="preserve"> </t>
        </is>
      </c>
      <c r="F14" s="4" t="inlineStr">
        <is>
          <t xml:space="preserve"> </t>
        </is>
      </c>
      <c r="G14" s="4" t="inlineStr">
        <is>
          <t xml:space="preserve"> </t>
        </is>
      </c>
    </row>
    <row r="15">
      <c r="A15" s="4" t="inlineStr">
        <is>
          <t>Balances at Mar. 31, 2023</t>
        </is>
      </c>
      <c r="B15" s="6" t="n">
        <v>209</v>
      </c>
      <c r="C15" s="4" t="inlineStr">
        <is>
          <t xml:space="preserve"> </t>
        </is>
      </c>
      <c r="D15" s="4" t="inlineStr">
        <is>
          <t xml:space="preserve"> </t>
        </is>
      </c>
      <c r="E15" s="4" t="inlineStr">
        <is>
          <t xml:space="preserve"> </t>
        </is>
      </c>
      <c r="F15" s="5" t="n">
        <v>-3736801</v>
      </c>
      <c r="G15" s="5" t="n">
        <v>-3736592</v>
      </c>
    </row>
    <row r="16">
      <c r="A16" s="4" t="inlineStr">
        <is>
          <t>Balances (in Shares) at Mar. 31, 2023</t>
        </is>
      </c>
      <c r="B16" s="5" t="n">
        <v>2086874</v>
      </c>
      <c r="C16" s="5" t="n">
        <v>1</v>
      </c>
      <c r="D16" s="4" t="inlineStr">
        <is>
          <t xml:space="preserve"> </t>
        </is>
      </c>
      <c r="E16" s="4" t="inlineStr">
        <is>
          <t xml:space="preserve"> </t>
        </is>
      </c>
      <c r="F16" s="4" t="inlineStr">
        <is>
          <t xml:space="preserve"> </t>
        </is>
      </c>
      <c r="G16" s="4" t="inlineStr">
        <is>
          <t xml:space="preserve"> </t>
        </is>
      </c>
    </row>
    <row r="17">
      <c r="A17" s="4" t="inlineStr">
        <is>
          <t>Adjustment to increase Class A ordinary shares subject to possible redemption to maximum redemption value</t>
        </is>
      </c>
      <c r="B17" s="4" t="inlineStr">
        <is>
          <t xml:space="preserve"> </t>
        </is>
      </c>
      <c r="C17" s="4" t="inlineStr">
        <is>
          <t xml:space="preserve"> </t>
        </is>
      </c>
      <c r="D17" s="4" t="inlineStr">
        <is>
          <t xml:space="preserve"> </t>
        </is>
      </c>
      <c r="E17" s="4" t="inlineStr">
        <is>
          <t xml:space="preserve"> </t>
        </is>
      </c>
      <c r="F17" s="5" t="n">
        <v>-696053</v>
      </c>
      <c r="G17" s="5" t="n">
        <v>-696053</v>
      </c>
    </row>
    <row r="18">
      <c r="A18" s="4" t="inlineStr">
        <is>
          <t>Net (loss) income</t>
        </is>
      </c>
      <c r="B18" s="4" t="inlineStr">
        <is>
          <t xml:space="preserve"> </t>
        </is>
      </c>
      <c r="C18" s="4" t="inlineStr">
        <is>
          <t xml:space="preserve"> </t>
        </is>
      </c>
      <c r="D18" s="4" t="inlineStr">
        <is>
          <t xml:space="preserve"> </t>
        </is>
      </c>
      <c r="E18" s="4" t="inlineStr">
        <is>
          <t xml:space="preserve"> </t>
        </is>
      </c>
      <c r="F18" s="5" t="n">
        <v>106798</v>
      </c>
      <c r="G18" s="5" t="n">
        <v>106798</v>
      </c>
    </row>
    <row r="19">
      <c r="A19" s="4" t="inlineStr">
        <is>
          <t>Balances at Jun. 30, 2023</t>
        </is>
      </c>
      <c r="B19" s="6" t="n">
        <v>209</v>
      </c>
      <c r="C19" s="4" t="inlineStr">
        <is>
          <t xml:space="preserve"> </t>
        </is>
      </c>
      <c r="D19" s="4" t="inlineStr">
        <is>
          <t xml:space="preserve"> </t>
        </is>
      </c>
      <c r="E19" s="4" t="inlineStr">
        <is>
          <t xml:space="preserve"> </t>
        </is>
      </c>
      <c r="F19" s="5" t="n">
        <v>-4326056</v>
      </c>
      <c r="G19" s="5" t="n">
        <v>-4325847</v>
      </c>
    </row>
    <row r="20">
      <c r="A20" s="4" t="inlineStr">
        <is>
          <t>Balances (in Shares) at Jun. 30, 2023</t>
        </is>
      </c>
      <c r="B20" s="5" t="n">
        <v>2086874</v>
      </c>
      <c r="C20" s="5" t="n">
        <v>1</v>
      </c>
      <c r="D20" s="4" t="inlineStr">
        <is>
          <t xml:space="preserve"> </t>
        </is>
      </c>
      <c r="E20" s="4" t="inlineStr">
        <is>
          <t xml:space="preserve"> </t>
        </is>
      </c>
      <c r="F20" s="4" t="inlineStr">
        <is>
          <t xml:space="preserve"> </t>
        </is>
      </c>
      <c r="G20" s="4" t="inlineStr">
        <is>
          <t xml:space="preserve"> </t>
        </is>
      </c>
    </row>
    <row r="21">
      <c r="A21" s="4" t="inlineStr">
        <is>
          <t>Balances at Dec. 31, 2023</t>
        </is>
      </c>
      <c r="B21" s="6" t="n">
        <v>209</v>
      </c>
      <c r="C21" s="4" t="inlineStr">
        <is>
          <t xml:space="preserve"> </t>
        </is>
      </c>
      <c r="D21" s="4" t="inlineStr">
        <is>
          <t xml:space="preserve"> </t>
        </is>
      </c>
      <c r="E21" s="4" t="inlineStr">
        <is>
          <t xml:space="preserve"> </t>
        </is>
      </c>
      <c r="F21" s="5" t="n">
        <v>-5581192</v>
      </c>
      <c r="G21" s="5" t="n">
        <v>-5580983</v>
      </c>
    </row>
    <row r="22">
      <c r="A22" s="4" t="inlineStr">
        <is>
          <t>Balances (in Shares) at Dec. 31, 2023</t>
        </is>
      </c>
      <c r="B22" s="5" t="n">
        <v>2086874</v>
      </c>
      <c r="C22" s="5" t="n">
        <v>1</v>
      </c>
      <c r="D22" s="4" t="inlineStr">
        <is>
          <t xml:space="preserve"> </t>
        </is>
      </c>
      <c r="E22" s="4" t="inlineStr">
        <is>
          <t xml:space="preserve"> </t>
        </is>
      </c>
      <c r="F22" s="4" t="inlineStr">
        <is>
          <t xml:space="preserve"> </t>
        </is>
      </c>
      <c r="G22" s="4" t="inlineStr">
        <is>
          <t xml:space="preserve"> </t>
        </is>
      </c>
    </row>
    <row r="23">
      <c r="A23" s="4" t="inlineStr">
        <is>
          <t>Adjustment to increase Class A ordinary shares subject to possible redemption to maximum redemption value</t>
        </is>
      </c>
      <c r="B23" s="4" t="inlineStr">
        <is>
          <t xml:space="preserve"> </t>
        </is>
      </c>
      <c r="C23" s="4" t="inlineStr">
        <is>
          <t xml:space="preserve"> </t>
        </is>
      </c>
      <c r="D23" s="4" t="inlineStr">
        <is>
          <t xml:space="preserve"> </t>
        </is>
      </c>
      <c r="E23" s="4" t="inlineStr">
        <is>
          <t xml:space="preserve"> </t>
        </is>
      </c>
      <c r="F23" s="5" t="n">
        <v>-597627</v>
      </c>
      <c r="G23" s="5" t="n">
        <v>-597627</v>
      </c>
    </row>
    <row r="24">
      <c r="A24" s="4" t="inlineStr">
        <is>
          <t>Net (loss) income</t>
        </is>
      </c>
      <c r="B24" s="4" t="inlineStr">
        <is>
          <t xml:space="preserve"> </t>
        </is>
      </c>
      <c r="C24" s="4" t="inlineStr">
        <is>
          <t xml:space="preserve"> </t>
        </is>
      </c>
      <c r="D24" s="4" t="inlineStr">
        <is>
          <t xml:space="preserve"> </t>
        </is>
      </c>
      <c r="E24" s="4" t="inlineStr">
        <is>
          <t xml:space="preserve"> </t>
        </is>
      </c>
      <c r="F24" s="5" t="n">
        <v>-327511</v>
      </c>
      <c r="G24" s="5" t="n">
        <v>-327511</v>
      </c>
    </row>
    <row r="25">
      <c r="A25" s="4" t="inlineStr">
        <is>
          <t>Balances at Mar. 31, 2024</t>
        </is>
      </c>
      <c r="B25" s="6" t="n">
        <v>209</v>
      </c>
      <c r="C25" s="4" t="inlineStr">
        <is>
          <t xml:space="preserve"> </t>
        </is>
      </c>
      <c r="D25" s="4" t="inlineStr">
        <is>
          <t xml:space="preserve"> </t>
        </is>
      </c>
      <c r="E25" s="4" t="inlineStr">
        <is>
          <t xml:space="preserve"> </t>
        </is>
      </c>
      <c r="F25" s="5" t="n">
        <v>-6506330</v>
      </c>
      <c r="G25" s="5" t="n">
        <v>-6506121</v>
      </c>
    </row>
    <row r="26">
      <c r="A26" s="4" t="inlineStr">
        <is>
          <t>Balances (in Shares) at Mar. 31, 2024</t>
        </is>
      </c>
      <c r="B26" s="5" t="n">
        <v>2086874</v>
      </c>
      <c r="C26" s="5" t="n">
        <v>1</v>
      </c>
      <c r="D26" s="4" t="inlineStr">
        <is>
          <t xml:space="preserve"> </t>
        </is>
      </c>
      <c r="E26" s="4" t="inlineStr">
        <is>
          <t xml:space="preserve"> </t>
        </is>
      </c>
      <c r="F26" s="4" t="inlineStr">
        <is>
          <t xml:space="preserve"> </t>
        </is>
      </c>
      <c r="G26" s="4" t="inlineStr">
        <is>
          <t xml:space="preserve"> </t>
        </is>
      </c>
    </row>
    <row r="27">
      <c r="A27" s="4" t="inlineStr">
        <is>
          <t>Balances at Dec. 31, 2023</t>
        </is>
      </c>
      <c r="B27" s="6" t="n">
        <v>209</v>
      </c>
      <c r="C27" s="4" t="inlineStr">
        <is>
          <t xml:space="preserve"> </t>
        </is>
      </c>
      <c r="D27" s="4" t="inlineStr">
        <is>
          <t xml:space="preserve"> </t>
        </is>
      </c>
      <c r="E27" s="4" t="inlineStr">
        <is>
          <t xml:space="preserve"> </t>
        </is>
      </c>
      <c r="F27" s="5" t="n">
        <v>-5581192</v>
      </c>
      <c r="G27" s="5" t="n">
        <v>-5580983</v>
      </c>
    </row>
    <row r="28">
      <c r="A28" s="4" t="inlineStr">
        <is>
          <t>Balances (in Shares) at Dec. 31, 2023</t>
        </is>
      </c>
      <c r="B28" s="5" t="n">
        <v>2086874</v>
      </c>
      <c r="C28" s="5" t="n">
        <v>1</v>
      </c>
      <c r="D28" s="4" t="inlineStr">
        <is>
          <t xml:space="preserve"> </t>
        </is>
      </c>
      <c r="E28" s="4" t="inlineStr">
        <is>
          <t xml:space="preserve"> </t>
        </is>
      </c>
      <c r="F28" s="4" t="inlineStr">
        <is>
          <t xml:space="preserve"> </t>
        </is>
      </c>
      <c r="G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5" t="n">
        <v>-581834</v>
      </c>
    </row>
    <row r="30">
      <c r="A30" s="4" t="inlineStr">
        <is>
          <t>Balances at Jun. 30, 2024</t>
        </is>
      </c>
      <c r="B30" s="6" t="n">
        <v>209</v>
      </c>
      <c r="C30" s="4" t="inlineStr">
        <is>
          <t xml:space="preserve"> </t>
        </is>
      </c>
      <c r="D30" s="4" t="inlineStr">
        <is>
          <t xml:space="preserve"> </t>
        </is>
      </c>
      <c r="E30" s="4" t="inlineStr">
        <is>
          <t xml:space="preserve"> </t>
        </is>
      </c>
      <c r="F30" s="5" t="n">
        <v>-7303836</v>
      </c>
      <c r="G30" s="5" t="n">
        <v>-7303627</v>
      </c>
    </row>
    <row r="31">
      <c r="A31" s="4" t="inlineStr">
        <is>
          <t>Balances (in Shares) at Jun. 30, 2024</t>
        </is>
      </c>
      <c r="B31" s="5" t="n">
        <v>2086874</v>
      </c>
      <c r="C31" s="5" t="n">
        <v>1</v>
      </c>
      <c r="D31" s="4" t="inlineStr">
        <is>
          <t xml:space="preserve"> </t>
        </is>
      </c>
      <c r="E31" s="4" t="inlineStr">
        <is>
          <t xml:space="preserve"> </t>
        </is>
      </c>
      <c r="F31" s="4" t="inlineStr">
        <is>
          <t xml:space="preserve"> </t>
        </is>
      </c>
      <c r="G31" s="4" t="inlineStr">
        <is>
          <t xml:space="preserve"> </t>
        </is>
      </c>
    </row>
    <row r="32">
      <c r="A32" s="4" t="inlineStr">
        <is>
          <t>Balances at Mar. 31, 2024</t>
        </is>
      </c>
      <c r="B32" s="6" t="n">
        <v>209</v>
      </c>
      <c r="C32" s="4" t="inlineStr">
        <is>
          <t xml:space="preserve"> </t>
        </is>
      </c>
      <c r="D32" s="4" t="inlineStr">
        <is>
          <t xml:space="preserve"> </t>
        </is>
      </c>
      <c r="E32" s="4" t="inlineStr">
        <is>
          <t xml:space="preserve"> </t>
        </is>
      </c>
      <c r="F32" s="5" t="n">
        <v>-6506330</v>
      </c>
      <c r="G32" s="5" t="n">
        <v>-6506121</v>
      </c>
    </row>
    <row r="33">
      <c r="A33" s="4" t="inlineStr">
        <is>
          <t>Balances (in Shares) at Mar. 31, 2024</t>
        </is>
      </c>
      <c r="B33" s="5" t="n">
        <v>2086874</v>
      </c>
      <c r="C33" s="5" t="n">
        <v>1</v>
      </c>
      <c r="D33" s="4" t="inlineStr">
        <is>
          <t xml:space="preserve"> </t>
        </is>
      </c>
      <c r="E33" s="4" t="inlineStr">
        <is>
          <t xml:space="preserve"> </t>
        </is>
      </c>
      <c r="F33" s="4" t="inlineStr">
        <is>
          <t xml:space="preserve"> </t>
        </is>
      </c>
      <c r="G33" s="4" t="inlineStr">
        <is>
          <t xml:space="preserve"> </t>
        </is>
      </c>
    </row>
    <row r="34">
      <c r="A34" s="4" t="inlineStr">
        <is>
          <t>Adjustment to increase Class A ordinary shares subject to possible redemption to maximum redemption value</t>
        </is>
      </c>
      <c r="B34" s="4" t="inlineStr">
        <is>
          <t xml:space="preserve"> </t>
        </is>
      </c>
      <c r="C34" s="4" t="inlineStr">
        <is>
          <t xml:space="preserve"> </t>
        </is>
      </c>
      <c r="D34" s="4" t="inlineStr">
        <is>
          <t xml:space="preserve"> </t>
        </is>
      </c>
      <c r="E34" s="4" t="inlineStr">
        <is>
          <t xml:space="preserve"> </t>
        </is>
      </c>
      <c r="F34" s="5" t="n">
        <v>-543183</v>
      </c>
      <c r="G34" s="5" t="n">
        <v>-543183</v>
      </c>
    </row>
    <row r="35">
      <c r="A35" s="4" t="inlineStr">
        <is>
          <t>Net (loss) income</t>
        </is>
      </c>
      <c r="B35" s="4" t="inlineStr">
        <is>
          <t xml:space="preserve"> </t>
        </is>
      </c>
      <c r="C35" s="4" t="inlineStr">
        <is>
          <t xml:space="preserve"> </t>
        </is>
      </c>
      <c r="D35" s="4" t="inlineStr">
        <is>
          <t xml:space="preserve"> </t>
        </is>
      </c>
      <c r="E35" s="4" t="inlineStr">
        <is>
          <t xml:space="preserve"> </t>
        </is>
      </c>
      <c r="F35" s="5" t="n">
        <v>-254323</v>
      </c>
      <c r="G35" s="5" t="n">
        <v>-254323</v>
      </c>
    </row>
    <row r="36">
      <c r="A36" s="4" t="inlineStr">
        <is>
          <t>Balances at Jun. 30, 2024</t>
        </is>
      </c>
      <c r="B36" s="6" t="n">
        <v>209</v>
      </c>
      <c r="C36" s="4" t="inlineStr">
        <is>
          <t xml:space="preserve"> </t>
        </is>
      </c>
      <c r="D36" s="4" t="inlineStr">
        <is>
          <t xml:space="preserve"> </t>
        </is>
      </c>
      <c r="E36" s="4" t="inlineStr">
        <is>
          <t xml:space="preserve"> </t>
        </is>
      </c>
      <c r="F36" s="6" t="n">
        <v>-7303836</v>
      </c>
      <c r="G36" s="6" t="n">
        <v>-7303627</v>
      </c>
    </row>
    <row r="37">
      <c r="A37" s="4" t="inlineStr">
        <is>
          <t>Balances (in Shares) at Jun. 30, 2024</t>
        </is>
      </c>
      <c r="B37" s="5" t="n">
        <v>2086874</v>
      </c>
      <c r="C37" s="5" t="n">
        <v>1</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Changes in Shareholders’ Deficit (Unaudited) (Parentheticals)</t>
        </is>
      </c>
      <c r="B1" s="2" t="inlineStr">
        <is>
          <t>3 Months Ended</t>
        </is>
      </c>
    </row>
    <row r="2">
      <c r="B2" s="2" t="inlineStr">
        <is>
          <t>Mar. 31, 2023 $ / shares shares</t>
        </is>
      </c>
    </row>
    <row r="3">
      <c r="A3" s="3" t="inlineStr">
        <is>
          <t>Statement of Stockholders' Equity [Abstract]</t>
        </is>
      </c>
      <c r="B3" s="4" t="inlineStr">
        <is>
          <t xml:space="preserve"> </t>
        </is>
      </c>
    </row>
    <row r="4">
      <c r="A4" s="4" t="inlineStr">
        <is>
          <t>Conversion of shares | shares</t>
        </is>
      </c>
      <c r="B4" s="5" t="n">
        <v>1968749</v>
      </c>
    </row>
    <row r="5">
      <c r="A5" s="4" t="inlineStr">
        <is>
          <t>Conversion price par value | $ / shares</t>
        </is>
      </c>
      <c r="B5" s="7" t="n">
        <v>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581834</v>
      </c>
      <c r="C4" s="6" t="n">
        <v>558650</v>
      </c>
    </row>
    <row r="5">
      <c r="A5" s="3" t="inlineStr">
        <is>
          <t>Adjustment to reconcile net (loss) income to net cash used in operating activities:</t>
        </is>
      </c>
      <c r="B5" s="4" t="inlineStr">
        <is>
          <t xml:space="preserve"> </t>
        </is>
      </c>
      <c r="C5" s="4" t="inlineStr">
        <is>
          <t xml:space="preserve"> </t>
        </is>
      </c>
    </row>
    <row r="6">
      <c r="A6" s="4" t="inlineStr">
        <is>
          <t>Dividend income received in Trust Account</t>
        </is>
      </c>
      <c r="B6" s="5" t="n">
        <v>-740810</v>
      </c>
      <c r="C6" s="5" t="n">
        <v>-1404530</v>
      </c>
    </row>
    <row r="7">
      <c r="A7" s="3" t="inlineStr">
        <is>
          <t>Changes in operating assets and liabilities:</t>
        </is>
      </c>
      <c r="B7" s="4" t="inlineStr">
        <is>
          <t xml:space="preserve"> </t>
        </is>
      </c>
      <c r="C7" s="4" t="inlineStr">
        <is>
          <t xml:space="preserve"> </t>
        </is>
      </c>
    </row>
    <row r="8">
      <c r="A8" s="4" t="inlineStr">
        <is>
          <t>Accrued liabilities, excluding unrealized foreign exchange loss</t>
        </is>
      </c>
      <c r="B8" s="5" t="n">
        <v>93258</v>
      </c>
      <c r="C8" s="5" t="n">
        <v>62998</v>
      </c>
    </row>
    <row r="9">
      <c r="A9" s="4" t="inlineStr">
        <is>
          <t>Administrative service fee payable - related party</t>
        </is>
      </c>
      <c r="B9" s="5" t="n">
        <v>60000</v>
      </c>
      <c r="C9" s="5" t="n">
        <v>60000</v>
      </c>
    </row>
    <row r="10">
      <c r="A10" s="4" t="inlineStr">
        <is>
          <t>Prepaid expenses</t>
        </is>
      </c>
      <c r="B10" s="5" t="n">
        <v>-40088</v>
      </c>
      <c r="C10" s="5" t="n">
        <v>25112</v>
      </c>
    </row>
    <row r="11">
      <c r="A11" s="4" t="inlineStr">
        <is>
          <t>Net cash used in operating activities</t>
        </is>
      </c>
      <c r="B11" s="5" t="n">
        <v>-1209474</v>
      </c>
      <c r="C11" s="5" t="n">
        <v>-697770</v>
      </c>
    </row>
    <row r="12">
      <c r="A12" s="3" t="inlineStr">
        <is>
          <t>Cash flows from investing activities:</t>
        </is>
      </c>
      <c r="B12" s="4" t="inlineStr">
        <is>
          <t xml:space="preserve"> </t>
        </is>
      </c>
      <c r="C12" s="4" t="inlineStr">
        <is>
          <t xml:space="preserve"> </t>
        </is>
      </c>
    </row>
    <row r="13">
      <c r="A13" s="4" t="inlineStr">
        <is>
          <t>Cash deposited in trust account for monthly extension fees</t>
        </is>
      </c>
      <c r="B13" s="5" t="n">
        <v>-400000</v>
      </c>
      <c r="C13" s="5" t="n">
        <v>-150000</v>
      </c>
    </row>
    <row r="14">
      <c r="A14" s="4" t="inlineStr">
        <is>
          <t>Proceeds from sales of marketable securities in trust account</t>
        </is>
      </c>
      <c r="B14" s="5" t="n">
        <v>1272243</v>
      </c>
      <c r="C14" s="5" t="n">
        <v>55265334</v>
      </c>
    </row>
    <row r="15">
      <c r="A15" s="4" t="inlineStr">
        <is>
          <t>Net cash provided by investing activities</t>
        </is>
      </c>
      <c r="B15" s="5" t="n">
        <v>872243</v>
      </c>
      <c r="C15" s="5" t="n">
        <v>55115334</v>
      </c>
    </row>
    <row r="16">
      <c r="A16" s="3" t="inlineStr">
        <is>
          <t>Cash flows from financing activities:</t>
        </is>
      </c>
      <c r="B16" s="4" t="inlineStr">
        <is>
          <t xml:space="preserve"> </t>
        </is>
      </c>
      <c r="C16" s="4" t="inlineStr">
        <is>
          <t xml:space="preserve"> </t>
        </is>
      </c>
    </row>
    <row r="17">
      <c r="A17" s="4" t="inlineStr">
        <is>
          <t>Proceed from related party loan</t>
        </is>
      </c>
      <c r="B17" s="5" t="n">
        <v>1158261</v>
      </c>
      <c r="C17" s="5" t="n">
        <v>375000</v>
      </c>
    </row>
    <row r="18">
      <c r="A18" s="4" t="inlineStr">
        <is>
          <t>Proceed from convertible promissory note - related party</t>
        </is>
      </c>
      <c r="B18" s="5" t="n">
        <v>400000</v>
      </c>
      <c r="C18" s="5" t="n">
        <v>225000</v>
      </c>
    </row>
    <row r="19">
      <c r="A19" s="4" t="inlineStr">
        <is>
          <t>Repayment of related party loans</t>
        </is>
      </c>
      <c r="B19" s="4" t="inlineStr">
        <is>
          <t xml:space="preserve"> </t>
        </is>
      </c>
      <c r="C19" s="5" t="n">
        <v>-9397</v>
      </c>
    </row>
    <row r="20">
      <c r="A20" s="4" t="inlineStr">
        <is>
          <t>Payment for redemption of ordinary shares</t>
        </is>
      </c>
      <c r="B20" s="5" t="n">
        <v>-1272243</v>
      </c>
      <c r="C20" s="5" t="n">
        <v>-55265334</v>
      </c>
    </row>
    <row r="21">
      <c r="A21" s="4" t="inlineStr">
        <is>
          <t>Net cash provided by (used in) financing activities</t>
        </is>
      </c>
      <c r="B21" s="5" t="n">
        <v>286018</v>
      </c>
      <c r="C21" s="5" t="n">
        <v>-54674731</v>
      </c>
    </row>
    <row r="22">
      <c r="A22" s="4" t="inlineStr">
        <is>
          <t>Net decrease in cash and cash equivalents</t>
        </is>
      </c>
      <c r="B22" s="5" t="n">
        <v>-51213</v>
      </c>
      <c r="C22" s="5" t="n">
        <v>-257167</v>
      </c>
    </row>
    <row r="23">
      <c r="A23" s="4" t="inlineStr">
        <is>
          <t>Cash and cash equivalents at beginning of period</t>
        </is>
      </c>
      <c r="B23" s="5" t="n">
        <v>57290</v>
      </c>
      <c r="C23" s="5" t="n">
        <v>411711</v>
      </c>
    </row>
    <row r="24">
      <c r="A24" s="4" t="inlineStr">
        <is>
          <t>Cash and cash equivalents at end of period</t>
        </is>
      </c>
      <c r="B24" s="5" t="n">
        <v>6077</v>
      </c>
      <c r="C24" s="5" t="n">
        <v>154544</v>
      </c>
    </row>
    <row r="25">
      <c r="A25" s="3" t="inlineStr">
        <is>
          <t>Non-cash investing and financial activities:</t>
        </is>
      </c>
      <c r="B25" s="4" t="inlineStr">
        <is>
          <t xml:space="preserve"> </t>
        </is>
      </c>
      <c r="C25" s="4" t="inlineStr">
        <is>
          <t xml:space="preserve"> </t>
        </is>
      </c>
    </row>
    <row r="26">
      <c r="A26" s="4" t="inlineStr">
        <is>
          <t>Remeasurement adjustment on public shares subject to possible redemption</t>
        </is>
      </c>
      <c r="B26" s="6" t="n">
        <v>1140810</v>
      </c>
      <c r="C26" s="6" t="n">
        <v>14045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limateRock (the “Company”)
is a Cayman Islands exempted company incorporated as a blank check company on December 6, 2021. The Company was incorporat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focuses on opportunities in climate change, environment, renewable energy
and emerging, clean technologies. In order to affect a Business
Combination, the Company owns subsidiary ClimateRock Holdings Limited, a Cayman Islands exempted company (“Holdings” or “Pubco”),
and its subsidiary ClimateRock Merger Sub Limited, a Cayman Islands exempted company and a wholly-owned subsidiary of Pubco (“ Merger
Sub”). As of June 30, 2024,
the Company had not yet commenced operations. All activity through June 30, 2024 relates to the Company’s formation and the
initial public offering (the “Initial Public Offering”), which is described below, and post-offering activities in search
for a target to consummate a Business Combination. The Company has selected December 31 as its fiscal year end. The registration statement
for the Company’s Initial Public Offering was declared effective on April 27, 2022. On May 2, 2022, the Company consummated its
Initial Public Offering of 7,875,000 units (“Units” and, with respect to the Class A ordinary shares included in the Units
being offered, the “Public Shares”) at $10.00 per Unit, including 375,000 Units that were issued pursuant to the underwriters’
partial exercise of their over-allotment option, generating gross proceeds of $78,750,000. Simultaneously with the closing
of the Initial Public Offering, the Company consummated the private placement (“Private Placement”) of 3,762,500 warrants
(“Private Placement Warrants”) at a price of $1.00 per warrant to the Company’s sponsor, U.N. SDG Support LLC,
a Delaware limited liability company (“Sponsor”), generating gross proceeds of $3,762,500 (See Note 4). Offering costs amounted to
$5,093,930, consisting of $1,181,250 of underwriting fees, $2,362,500 of deferred underwriting commissions payable (which are held in
the Trust Account as defined below), $946,169 of Representative Shares (See Note 6), and $604,011 of other offering costs. As described
in Note 6, the $2,362,500 of deferred underwriting commissions payable is contingent upon the consummation of a Business Combination,
subject to the terms of the underwriting agreement. Upon the closing of the Initial
Public Offering and Private Placement, $79,931,250 of the net proceeds of the sale of the Units in the Initial Public Offering and the
Private Placement was placed in a trust account (the “Trust Account”) and was invested in U.S. government securities, within
the meaning set forth in Section 2(a)(16) of the Investment Company Act of 1940, as amended, or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Trust Account as described below. At June 30, 2024, the
Company had $6,077 in cash held outside of the Trust Account.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pproximately $11.51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 Company initially had
until 12 months from the closing of the Initial Public Offering to consummate an initial Business Combination. However, if the Company
anticipated that it may not be able to consummate the initial Business Combination within 12 months, it may extend the period of time
to consummate a Business Combination by two additional 3-month periods (for a total of up to 18 months) without submitting proposed extensions
to its shareholders for approval or offering its Public Shareholders redemption rights in connection therewith. The Company’s sponsor
or its affiliates or designees, upon five days advance notice prior to the applicable deadline, would have been required to deposit into
the Trust Account $787,500 ($0.10 per share) on or prior to the date of the applicable deadline for each additional three month period.
In connection with the extraordinary general meeting of shareholders held on April 27, 2023 (the “2023 EGM”), our amended
and restated memorandum and articles of association was amended to remove this requirement. Instead, the sponsor has agreed to contribute
to us as a loan of $75,000 for each calendar month (commencing on May 2, 2023 and ending on the 1st day of each subsequent month), or
portion thereof, that is needed by us to complete an initial Business Combination from May 2, 2023 until May 2, 2024 (or such earlier
date as determined by the board of directors in its sole discretion). On April 27, 2023, the Company
held the 2023 EGM and approved, among other things, an amendment to the Company’s amended and restated memorandum and articles of
association to (i) extend the date by which the Company would be required to consummate a Business Combination from November 2, 2023 (assuming
the Sponsor was to have effected and paid extensions as described in the definitive proxy statement as filed with U.S. Securities and
Exchange Commission (the “SEC”) on April 11, 2023) to May 2, 2024 (or such earlier date as determined by the Company’s
board of directors in its sole discretion) (the “Extension Amendment”) and (ii) to permit its board of directors, in its sole
discretion, to elect to wind up the Company’s operations on, or on an earlier date than May 2, 2024 (including prior to May 2, 2023).
In connection with the 2023 EGM, shareholders holding 5,297,862 shares of the Company’s ordinary shares exercised their right to
redeem such shares for a pro rata portion of the funds in the Company’s Trust Account. As a result, $55,265,334 (approximately $10.43
per share) was removed from the Trust Account to pay such holders. The redemption occurred on May 2, 2023. On April 10, 2024, the Company
received a deficiency letter from the Listing Qualifications Department (the “Staff”) of Nasdaq notifying the Company that
the Company’s Public Share holders were below the 400 Public Holders minimum requirement for continued inclusion on The Nasdaq Global
Market pursuant to Nasdaq Listing Rule 5450(a)(2) (the “Public Holders Requirement”). The notifications received have no immediate
effect on the Company’s Nasdaq listing. The Nasdaq rules provide the Company 45 calendar days to submit a plan to regain compliance
and a compliance period of up to 180 calendar days in which to evidence compliance. The Company submitted to the Staff a plan to regain
compliance on time. On April 19, 2024, the Company
received a notice from Ms. Caroline Harding, an independent director of the Company, of her decision to resign as a member of the Company’s
board of directors and all committees thereof, effective April 26, 2024. Ms. Harding has been an independent director of the Company for
approximately 2 years since April 2022. The resignation of Ms. Harding is for personal reasons and does not result from any dispute with
the Company. On April 24, 2024, the Company
received a notice from Mr. Randolph Sesson, Jr., an independent director of the Company, of his decision to resign as a member of the
board of directors and all committees thereof, effective April 26, 2024. Mr. Sesson, Jr. has been an independent director of the Company
for more than 2 years since the inception of the Company in December 2021. The resignation of Mr. Sesson, Jr. is for personal reasons
and does not result from any dispute with the Company. On April 29, 2024, the Company
held an extraordinary general meeting in lieu of an annual meeting of shareholders (the “2024 EGM”) and approved, among other
things, an amendment to the amended and restated memorandum and articles of association to (i) extend the date by which the Company would
be required to consummate a Business Combination from May 2, 2024 to May 2, 2025 (or such earlier date as determined by the board of directors
in its sole discretion) and (ii) to permit the Company’s board of directors, in its sole discretion, to elect to wind up operations
on, or on an earlier date than May 2, 2025. In connection with the 2024 EGM, shareholders holding 111,915 shares of ordinary shares exercised
their right to redeem such shares for a pro rata portion of the funds in the Trust Account. As a result, approximately $1.27 million (approximately
$11.37 per share) was removed from the Trust Account to pay such holders. On May 20, 2024, the board
of directors of the Company appointed Dariusz Sliwinski as a director, effective immediately. Mr. Sliwinski qualifies as an independent
director and is appointed to serve as the chair of the audit committee and the member of the compensation committee and the nominating
and corporate governance committee of the board of directors. Going concern and management’s plan As of June 30, 2024,
the Company has a cash balance of $6,077 and a working capital deficit of $4,941,127. The Company has incurred and expects to continue
to incur significant costs in pursuit of its financing and acquisition plans. These conditions raise substantial doubt about the Company’s
ability to continue as a going concern one year from the issuance date of the consolidated financial statements. Prior to consummation
of a Business Combination, the Company has the ability to secure additional funding from the Sponsor or other related parties. There is
no assurance that the Company’s plans to consummate a Business Combination will be successful by May 2, 2025.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0:04Z</dcterms:created>
  <dcterms:modified xmlns:dcterms="http://purl.org/dc/terms/" xmlns:xsi="http://www.w3.org/2001/XMLSchema-instance" xsi:type="dcterms:W3CDTF">2024-08-12T20:10:04Z</dcterms:modified>
</cp:coreProperties>
</file>